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Acquisition of Aquarius Biotech" sheetId="10" state="visible" r:id="rId10"/>
    <sheet xmlns:r="http://schemas.openxmlformats.org/officeDocument/2006/relationships" name="2016 Private Placement Funding" sheetId="11" state="visible" r:id="rId11"/>
    <sheet xmlns:r="http://schemas.openxmlformats.org/officeDocument/2006/relationships" name="2017 Warrant Tender Offer" sheetId="12" state="visible" r:id="rId12"/>
    <sheet xmlns:r="http://schemas.openxmlformats.org/officeDocument/2006/relationships" name="Leasehold Improvements and Equi" sheetId="13" state="visible" r:id="rId13"/>
    <sheet xmlns:r="http://schemas.openxmlformats.org/officeDocument/2006/relationships" name="Accrued Expenses" sheetId="14" state="visible" r:id="rId14"/>
    <sheet xmlns:r="http://schemas.openxmlformats.org/officeDocument/2006/relationships" name="Stock Holders Equity" sheetId="15" state="visible" r:id="rId15"/>
    <sheet xmlns:r="http://schemas.openxmlformats.org/officeDocument/2006/relationships" name="Stock Based Compensatio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of Aquarius Biote22" sheetId="22" state="visible" r:id="rId22"/>
    <sheet xmlns:r="http://schemas.openxmlformats.org/officeDocument/2006/relationships" name="Leasehold Improvements and Eq23" sheetId="23" state="visible" r:id="rId23"/>
    <sheet xmlns:r="http://schemas.openxmlformats.org/officeDocument/2006/relationships" name="Accrued Expenses (Tables)" sheetId="24" state="visible" r:id="rId24"/>
    <sheet xmlns:r="http://schemas.openxmlformats.org/officeDocument/2006/relationships" name="Stock Holders Equity (Tables)" sheetId="25" state="visible" r:id="rId25"/>
    <sheet xmlns:r="http://schemas.openxmlformats.org/officeDocument/2006/relationships" name="Stock Based Compensation (Table" sheetId="26" state="visible" r:id="rId26"/>
    <sheet xmlns:r="http://schemas.openxmlformats.org/officeDocument/2006/relationships" name="Commitments (Tables)" sheetId="27" state="visible" r:id="rId27"/>
    <sheet xmlns:r="http://schemas.openxmlformats.org/officeDocument/2006/relationships" name="Income Taxes (Tables)" sheetId="28" state="visible" r:id="rId28"/>
    <sheet xmlns:r="http://schemas.openxmlformats.org/officeDocument/2006/relationships" name="Nature of Business (Details Nar" sheetId="29" state="visible" r:id="rId29"/>
    <sheet xmlns:r="http://schemas.openxmlformats.org/officeDocument/2006/relationships" name="Going Concern and Plan of Op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Aquarius Biote33" sheetId="33" state="visible" r:id="rId33"/>
    <sheet xmlns:r="http://schemas.openxmlformats.org/officeDocument/2006/relationships" name="Acquisition of Aquarius Biote34" sheetId="34" state="visible" r:id="rId34"/>
    <sheet xmlns:r="http://schemas.openxmlformats.org/officeDocument/2006/relationships" name="Acquisition of Aquarius Biote35" sheetId="35" state="visible" r:id="rId35"/>
    <sheet xmlns:r="http://schemas.openxmlformats.org/officeDocument/2006/relationships" name="2016 Private Placement Funding " sheetId="36" state="visible" r:id="rId36"/>
    <sheet xmlns:r="http://schemas.openxmlformats.org/officeDocument/2006/relationships" name="2017 Warrant Tender Offer (Deta" sheetId="37" state="visible" r:id="rId37"/>
    <sheet xmlns:r="http://schemas.openxmlformats.org/officeDocument/2006/relationships" name="Leasehold Improvements and Eq38" sheetId="38" state="visible" r:id="rId38"/>
    <sheet xmlns:r="http://schemas.openxmlformats.org/officeDocument/2006/relationships" name="Leasehold Improvements and Eq39" sheetId="39" state="visible" r:id="rId39"/>
    <sheet xmlns:r="http://schemas.openxmlformats.org/officeDocument/2006/relationships" name="Accrued Expenses - Schedule of " sheetId="40" state="visible" r:id="rId40"/>
    <sheet xmlns:r="http://schemas.openxmlformats.org/officeDocument/2006/relationships" name="Stock Holders Equity (Details N" sheetId="41" state="visible" r:id="rId41"/>
    <sheet xmlns:r="http://schemas.openxmlformats.org/officeDocument/2006/relationships" name="Stock Holders Equity - Summary " sheetId="42" state="visible" r:id="rId42"/>
    <sheet xmlns:r="http://schemas.openxmlformats.org/officeDocument/2006/relationships" name="Stock Holders Equity - Summar43" sheetId="43" state="visible" r:id="rId43"/>
    <sheet xmlns:r="http://schemas.openxmlformats.org/officeDocument/2006/relationships" name="Stock Based Compensation (Detai" sheetId="44" state="visible" r:id="rId44"/>
    <sheet xmlns:r="http://schemas.openxmlformats.org/officeDocument/2006/relationships" name="Stock Based Compensation - Sche" sheetId="45" state="visible" r:id="rId45"/>
    <sheet xmlns:r="http://schemas.openxmlformats.org/officeDocument/2006/relationships" name="Stock Based Compensation - Sc46" sheetId="46" state="visible" r:id="rId46"/>
    <sheet xmlns:r="http://schemas.openxmlformats.org/officeDocument/2006/relationships" name="Stock Based Compensation - Sc47" sheetId="47" state="visible" r:id="rId47"/>
    <sheet xmlns:r="http://schemas.openxmlformats.org/officeDocument/2006/relationships" name="Stock Based Compensation - Sc48" sheetId="48" state="visible" r:id="rId48"/>
    <sheet xmlns:r="http://schemas.openxmlformats.org/officeDocument/2006/relationships" name="Stock Based Compensation - Sc49" sheetId="49" state="visible" r:id="rId49"/>
    <sheet xmlns:r="http://schemas.openxmlformats.org/officeDocument/2006/relationships" name="Commitments (Details Narrative)" sheetId="50" state="visible" r:id="rId50"/>
    <sheet xmlns:r="http://schemas.openxmlformats.org/officeDocument/2006/relationships" name="Commitments - Schedule of Futur" sheetId="51" state="visible" r:id="rId51"/>
    <sheet xmlns:r="http://schemas.openxmlformats.org/officeDocument/2006/relationships" name="Income Taxes (Details Narrative" sheetId="52" state="visible" r:id="rId52"/>
    <sheet xmlns:r="http://schemas.openxmlformats.org/officeDocument/2006/relationships" name="Income Taxes - Schedule of Prov"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7</t>
  </si>
  <si>
    <t>Mar. 02, 2018</t>
  </si>
  <si>
    <t>Jun. 30, 2017</t>
  </si>
  <si>
    <t>Document And Entity Information</t>
  </si>
  <si>
    <t>Entity Registrant Name</t>
  </si>
  <si>
    <t>Matinas BioPharma Holding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Accelerated Filer</t>
  </si>
  <si>
    <t>Entity Public Float</t>
  </si>
  <si>
    <t>Entity Common Stock, Shares Outstanding</t>
  </si>
  <si>
    <t>Trading Symbol</t>
  </si>
  <si>
    <t>MTNB</t>
  </si>
  <si>
    <t>Document Fiscal Period Focus</t>
  </si>
  <si>
    <t>FY</t>
  </si>
  <si>
    <t>Document Fiscal Year Focus</t>
  </si>
  <si>
    <t>Consolidated Balance Sheets - USD ($)</t>
  </si>
  <si>
    <t>Dec. 31, 2016</t>
  </si>
  <si>
    <t>CURRENT ASSETS</t>
  </si>
  <si>
    <t>Cash and cash equivalents</t>
  </si>
  <si>
    <t>Restricted cash</t>
  </si>
  <si>
    <t>Prepaid expenses</t>
  </si>
  <si>
    <t>Total current assets</t>
  </si>
  <si>
    <t>Leasehold improvements and equipment - net</t>
  </si>
  <si>
    <t>In-process research and development</t>
  </si>
  <si>
    <t>Goodwill</t>
  </si>
  <si>
    <t>Other assets including long term security deposit</t>
  </si>
  <si>
    <t>TOTAL ASSETS</t>
  </si>
  <si>
    <t>CURRENT LIABILITIES</t>
  </si>
  <si>
    <t>Accounts payable</t>
  </si>
  <si>
    <t>Note payable</t>
  </si>
  <si>
    <t>Accrued expenses</t>
  </si>
  <si>
    <t>Deferred revenue</t>
  </si>
  <si>
    <t xml:space="preserve"> </t>
  </si>
  <si>
    <t>Deferred rent liability</t>
  </si>
  <si>
    <t>Lease liability</t>
  </si>
  <si>
    <t>Total current liabilities</t>
  </si>
  <si>
    <t>LONG TERM LIABILITIES</t>
  </si>
  <si>
    <t>Deferred tax liability</t>
  </si>
  <si>
    <t>Lease liability - net of current portion</t>
  </si>
  <si>
    <t>Stock dividends payable - long term</t>
  </si>
  <si>
    <t>TOTAL LIABILITIES</t>
  </si>
  <si>
    <t>STOCKHOLDERS' EQUITY</t>
  </si>
  <si>
    <t>Common stock par value $0.0001 per share, 250,000,000 and 250,000,000 shares authorized at December 31, 2017 and December 31, 2016, respectively; 93,371,129 issued and outstanding as of December 31, 2017; 58,159,495 issued and outstanding as of December 31, 2016</t>
  </si>
  <si>
    <t>Additional paid in capital</t>
  </si>
  <si>
    <t>Accumulated deficit</t>
  </si>
  <si>
    <t>Total stockholders' equity</t>
  </si>
  <si>
    <t>TOTAL LIABILITIES AND STOCKHOLDERS' EQUITY</t>
  </si>
  <si>
    <t>Series A Convertible Preferred Stock [Member]</t>
  </si>
  <si>
    <t>Series A Convertible preferred stock, stated value $5.00 per share, 1,600,000 shares authorized as of December 31,2017 and December 31, 2016; 1,502,858 and 1,600,000 shares issued and outstanding as of December 31, 2017 and December 31, 2016, respectively, (liquidation preference - $8,115,433 at December 31, 2017)</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solidated Statements of Operations - USD ($)</t>
  </si>
  <si>
    <t>Dec. 31, 2015</t>
  </si>
  <si>
    <t>Revenue:</t>
  </si>
  <si>
    <t>Contract research revenue</t>
  </si>
  <si>
    <t>Costs and Expenses:</t>
  </si>
  <si>
    <t>Research and development</t>
  </si>
  <si>
    <t>General and administrative</t>
  </si>
  <si>
    <t>Total costs and expenses</t>
  </si>
  <si>
    <t>Loss from operations</t>
  </si>
  <si>
    <t>Sale of New Jersey net operating loss</t>
  </si>
  <si>
    <t>Other income/(expense), net</t>
  </si>
  <si>
    <t>Benefit for income taxes</t>
  </si>
  <si>
    <t>Net loss</t>
  </si>
  <si>
    <t>Dividend to preferred shareholders</t>
  </si>
  <si>
    <t>Convertible preferred stock beneficial conversion feature accreted as a deemed dividend</t>
  </si>
  <si>
    <t>Inducement Charge from exercise of warrants</t>
  </si>
  <si>
    <t>Net loss attributable to common shareholders</t>
  </si>
  <si>
    <t>Net loss available for common shareholders per share : Basic and diluted</t>
  </si>
  <si>
    <t>Weighted average common shares outstanding:</t>
  </si>
  <si>
    <t>Basic and diluted</t>
  </si>
  <si>
    <t>Consolidated Statement of Stockholders' Equity - USD ($)</t>
  </si>
  <si>
    <t>Redeemable Convertible Preferred Stock [Member]</t>
  </si>
  <si>
    <t>Common Stock [Member]</t>
  </si>
  <si>
    <t>Additional Paid-in Capital [Member]</t>
  </si>
  <si>
    <t>Accumulated Deficit [Member]</t>
  </si>
  <si>
    <t>Total</t>
  </si>
  <si>
    <t>Balance at Dec. 31, 2014</t>
  </si>
  <si>
    <t>Balance, shares at Dec. 31, 2014</t>
  </si>
  <si>
    <t>Shares issued for aquarius inc. Purchase january 29, 2015</t>
  </si>
  <si>
    <t>Shares issued for aquarius inc. Purchase january 29, 2015, shares</t>
  </si>
  <si>
    <t>Aquarius inc. Contingent equity consideration</t>
  </si>
  <si>
    <t>Private placements</t>
  </si>
  <si>
    <t>Private placements, shares</t>
  </si>
  <si>
    <t>Preferred stock issuance costs</t>
  </si>
  <si>
    <t>Stock based compensation ee/consultant options</t>
  </si>
  <si>
    <t>Stock based compensation, shares</t>
  </si>
  <si>
    <t>Issuance of common stock as compensation for services</t>
  </si>
  <si>
    <t>Issuance of common stock as compensation for services, shares</t>
  </si>
  <si>
    <t>Issuance of common stock for exercised options</t>
  </si>
  <si>
    <t>Issuance of common stock for exercised options, shares</t>
  </si>
  <si>
    <t>Balance at Dec. 31, 2015</t>
  </si>
  <si>
    <t>Balance, shares at Dec. 31, 2015</t>
  </si>
  <si>
    <t>Issuance of common stock in exchange for warrants</t>
  </si>
  <si>
    <t>Issuance of common stock in exchange for warrants, shares</t>
  </si>
  <si>
    <t>Issuance of series a preferred shares</t>
  </si>
  <si>
    <t>Issuance of series a preferred shares, shares</t>
  </si>
  <si>
    <t>Beneficial conversion feature accredited as deemed dividend</t>
  </si>
  <si>
    <t>Balance at Dec. 31, 2016</t>
  </si>
  <si>
    <t>Balance, shares at Dec. 31, 2016</t>
  </si>
  <si>
    <t>Issuance of Common Stock for exercise of warrants (net of inducement charge related to modification of warrants)</t>
  </si>
  <si>
    <t>Issuance of Common Stock for exercise of warrants (net of inducement charge related to modification of warrants), shares</t>
  </si>
  <si>
    <t>Issuance of common stock in exchange for preferred shares</t>
  </si>
  <si>
    <t>Issuance of common stock in exchange for preferred shares, shares</t>
  </si>
  <si>
    <t>Stock dividends paid</t>
  </si>
  <si>
    <t>Stock dividends paid, shares</t>
  </si>
  <si>
    <t>Atm stock sales (net of fees)</t>
  </si>
  <si>
    <t>Atm stock sales (net of fees), shares</t>
  </si>
  <si>
    <t>Preferred dividends payable/retained earnings</t>
  </si>
  <si>
    <t>Balance at Dec. 31, 2017</t>
  </si>
  <si>
    <t>Balance, shares at Dec. 31, 2017</t>
  </si>
  <si>
    <t>Consolidated Statements of Cash Flow - USD ($)</t>
  </si>
  <si>
    <t>Cash flows from operating activities:</t>
  </si>
  <si>
    <t>Adjustments to reconcile net loss to net cash used in operating activities:</t>
  </si>
  <si>
    <t>Depreciation and amortization</t>
  </si>
  <si>
    <t>Deferred rent</t>
  </si>
  <si>
    <t>Share based compensation expense</t>
  </si>
  <si>
    <t>Changes in operating assets and liabilities, net of amounts acquired:</t>
  </si>
  <si>
    <t>Grant receivable</t>
  </si>
  <si>
    <t>Other assets</t>
  </si>
  <si>
    <t>Accrued expenses - other liabilities</t>
  </si>
  <si>
    <t>Net cash used in operating activities</t>
  </si>
  <si>
    <t>Cash flows from investing activities:</t>
  </si>
  <si>
    <t>Leasehold improvements and equipment</t>
  </si>
  <si>
    <t>Acquisition of Aquarius - net of cash acquired</t>
  </si>
  <si>
    <t>Net cash used in investing activities</t>
  </si>
  <si>
    <t>Cash flows from financing activities:</t>
  </si>
  <si>
    <t>Proceeds from common stock, issued for cash</t>
  </si>
  <si>
    <t>Common stock issuance cost</t>
  </si>
  <si>
    <t>Proceeds from preferred stock issued for cash</t>
  </si>
  <si>
    <t>Gross proceeds from exercise of warrants</t>
  </si>
  <si>
    <t>Net proceeds from ATM sales</t>
  </si>
  <si>
    <t>Warrant tender issuance costs</t>
  </si>
  <si>
    <t>Payment capital lease liability</t>
  </si>
  <si>
    <t>Payment of notes payable</t>
  </si>
  <si>
    <t>Net cash provided by financing activities</t>
  </si>
  <si>
    <t>Net increase in cash and cash equivalents</t>
  </si>
  <si>
    <t>Cash and cash equivalents at beginning of year</t>
  </si>
  <si>
    <t>Cash and cash equivalents at end of year</t>
  </si>
  <si>
    <t>Supplemental non-cash financing and investing activities:</t>
  </si>
  <si>
    <t>Contingent equity consideration for Aquarius Merger</t>
  </si>
  <si>
    <t>Stock consideration for Aquarius merger</t>
  </si>
  <si>
    <t>Deemed dividend for convertible preferred stock beneficial conversion feature</t>
  </si>
  <si>
    <t>Fair value of placement agent warrants as an issuance cost</t>
  </si>
  <si>
    <t>Stock dividend accrual</t>
  </si>
  <si>
    <t>Stock dividend issued</t>
  </si>
  <si>
    <t>Inducement charges for modification of warrants</t>
  </si>
  <si>
    <t>Equipment acquired under capital lease</t>
  </si>
  <si>
    <t>Note payable for insurance premiums</t>
  </si>
  <si>
    <t>Leasehold improvements paid by landlord</t>
  </si>
  <si>
    <t>Unearned restricted stock grants</t>
  </si>
  <si>
    <t>Conversion of preferred stock</t>
  </si>
  <si>
    <t>Nature of Business</t>
  </si>
  <si>
    <t>Accounting Policies [Abstract]</t>
  </si>
  <si>
    <t>NOTE A – Nature of Business [1]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development stage biopharmaceutical
company with a focus on identifying and developing novel pharmaceutical products. On January 29, 2015, we completed the
acquisition of Nanotechnologies (the “2015 Merger”), a New Jersey-based, early-stage pharmaceutical company focused
on the development of differentiated and orally delivered therapeutics based on a proprietary, lipid-based, drug delivery platform
called “cochleate delivery technology.” Following the 2015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On September 13, 2016, the Company completed
the closing of an $8.0 million private placement equity financing. The Company sold to accredited investors an aggregate of 1,600,000
Series A Preferred Shares at a purchase price of $5.00 per share resulting in net proceeds of approximately $6.9 million. Each
Series A Preferred Share is convertible into ten shares of common stock based on the current conversion price. For a detailed discussion
of this transaction see Note E. On January 13, 2017, the Company completed
its tender offer to amend and exercise certain categories of existing warrants. Pursuant to the Offer to Amend and Exercise, an
aggregate of 30,966,350 warrants were tendered by their holders and were amended and exercised in connection herewith. The gross
cash proceeds from such exercises were approximately $13.5 million and the net cash proceeds after deducting warrant solicitation
agent fees and other estimated offering expenses were approximately $12.7 million. For a detailed discussion of this transaction
see Note F.</t>
  </si>
  <si>
    <t>Going Concern and Plan of Operation</t>
  </si>
  <si>
    <t>Organization, Consolidation and Presentation of Financial Statements [Abstract]</t>
  </si>
  <si>
    <t>NOTE B - Going Concern and Plan of
Operation The Company has experienced net losses
and negative cash flows from operations each period since its inception. Through December 31, 2017, the Company had an accumulated
deficit of approximately $51.3 million. The Company’s operations have been financed primarily through the sale of equity
securities. The Company’s net loss for the years ended December 31, 2017, 2016 and 2015 was approximately $15.5 million,
$7.6 million and $9.1 million, respectively. The Company has been engaged in developing
its drug delivery and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3 at the earliest,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ing additional product candidates. As a result, the Company expects to continue to incur substantial
losses for the foreseeable future, and that these losses will be increasing. To continue to fund its operations,
on January 13, 2017, the Company completed a warrant tender offer, with gross cash proceeds of $13.5 million and net proceeds
of approximately $12.7 million (see Footnote E for additional details). Additionally, the Company has entered into a Controlled
Equity Offering SM Sales Agreement with Cantor Fitzgerald &amp; Co. “Cantor”, which allows the Company, subject to
certain limited restrictions and daily sales limits, to sell shares of common stock having an offering price of up to $30 million.
Through December 31, 2017, the Company has sold approximately 871 thousand shares of common stock pursuant to the Controlled Equity
Offering SM Sales Agreement with Cantor raising over $1.1 million. As of December 31, 2017, the Company had cash and cash equivalents
of approximately $7.3 million. We believe the cash and cash equivalents on hand are sufficient to fund planned operations into
September 2018. The ability of the Company to continue as a going concern is dependent upon control over our operating expenses,
utilization of the Controlled Equity Offering and securing additional financing. While the Company believes in the viability of
this three prong strategy, and believes that the actions presently being taken by the Company provide the opportunity for it to
continue as a going concern, there can be no assurance that the Company will be successful in its implementation. In particular,
the utilization of the Controlled Equity Offering may not be viable due to market condition and new financing may not be available
on acceptable terms, or at all. These consolidated financial statements do not include any adjustments related to the recoverability
and classification of asset amounts or the amounts and classification of liabilities that might be necessary if the Company is
unable to continue as a going concern.</t>
  </si>
  <si>
    <t>Summary of Significant Accounting Policies</t>
  </si>
  <si>
    <t>NOTE C - Summary of Significant Accounting
Policies
[1] Basis of Presentation The accompanying consolidated financial
statements include the consolidated accounts of Holdings and its wholly owned subsidiaries, BioPharma Inc., and Nanotechnologies,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
[3] Cash and Cash Equivalents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
[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7, the Company’s cash balances exceeded the FDIC insurance
limit. The Company has not experienced any losses in such accounts.
[5] Leasehold Improvements and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7 and 2016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7. Since the Company incurred net operating
losses in every tax year since inception, the 2013, 2014, 2015 and 2016 income tax returns are subject to examination and adjustments
by the IRS for at least three years following the year in which the tax attributes are utilized.
[7]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
[9] Basic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7, 2016 and 2015:
Years Ended December 31 (in thousands)
2017 2016 2015
Stock options 11,396 8,291 6,093
Preferred Stock issuable upon conversion 15,029 16,000 -
Warrants 5,958 40,255 39,250
Total 32,383 64,546 45,343
[10] Revenue Recognition The Company recognizes revenue from
research grants on a proportional performance basis as the services are performed by the Company. The Company currently has a research
grant with the Cystic Fibrosis Foundation.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
[1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Partnership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this
ASU is effective for annual reporting and interim periods in fiscal years beginning after December 15, 2017, which for us is the
first quarter of 2018. Companies may use either a full retrospective or a modified retrospective approach to adopt this ASU. The
Company will adopt the guidance in ASU 2014-09 as of January 1, 2018 and apply the modified retrospective approach. This standard
will not have an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and are currently assessing the impact of
this update, but preliminarily believe that its adoption will not have a material impact on our consolidated financial statements. In August 2016, the FASB issued ASU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Company is required to adopt the guidance in the first quarter of 2018. The amendments
should be applied retrospectively to all periods presented. For issues that are impracticable to apply retrospectively, the amendments
may be applied prospectively as of the earliest date practicable. The Company does not believe the adoption will have a material
impact on the Company’s consolidated statements of cash flows. In January 2017, the FASB issued ASU
2017-04 “Intangibles – Goodwill and Other (Topic 350): Simplifying the Test for Goodwill Impairment” ASU 2017-04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position or results of operation. In January 2017, the FASB issued ASU
2017-01 “Business Combinations (Topic 805):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re required to apply the amendments
in this update to annual periods beginning after December 15, 2017. The Company will adopt the new guidance on January 1, 2018
and will apply it to all applicable transactions after the adoption date. In May 2017, the FASB issued ASU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does
not believe the adoption will have a material impact on the Company’s consolidated statements of cash flows. In November 2017, the FASB issued ASU
2016-18 “Statement of Cash Flows (Topic 230): Restricted Cash” which requires that restricted cash and restricted cash
equivalents be included as components of total cash and cash equivalents as presented on the statement of cash flows. This pronouncement
goes into effect for periods beginning after December 15, 2017, for public entities and one year later for all other entities.
The Company does not believe the adoption will have a material impact on the Company’s consolidated statements of cash flows.
[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In the years ended December 31, 2017, 2016 and 2015, we assessed goodwill impairment
by performing a qualitative test for our reporting unit. During our qualitative reviews, we considered the Company’s cash
position and our ability to obtain additional financing in the near term to meet our operational and strategic goals and substantiate
the value of our business. Based on the results of our assessments, it was determined that it is more-likely- than-not that the
fair value of the reporting units are greater than their carrying amounts. There was no impairment of goodwill for the years ended
December 31, 2017, 2016 and 2015.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period ended December 31, 2017.
[14]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
[15] Deferred Rent The Company records rent on a straight
line basis. Differences between monthly rent expenses and rent payments are known as deferred rents. Deferred rents are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
[16]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December
31, 2017 no impairment of IPR&amp;D has been identified. If and when research and development is complete, the associated assets
would then be amortized over their estimated useful lives.
[17]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Acquisition of Aquarius Biotechnologies, Inc. (now Matinas Biopharma Nanotechnologies, Inc.)</t>
  </si>
  <si>
    <t>Business Combinations [Abstract]</t>
  </si>
  <si>
    <t>NOTE D – Acquisition of Aquarius
Biotechnologies, Inc. (now Matinas Biopharma Nanotechnologies, Inc.) On January 29, 2015, we entered into
the Merger Agreement with Aquarius, Saffron Merger Sub, Inc., a Delaware corporation and a wholly-owned subsidiary of ours (“Merger
Sub”) and J. Carl Craft, as the stockholder representative. The merger contemplated by the Aquarius Merger became effective
on January 29, 2015, following the satisfaction or waiver of the conditions described in the Merger Agreement, including approval
of the transaction by 100% of Aquarius’ stockholders. Pursuant to the Aquarius Merger, the Merger Sub merged with and into
Aquarius, with Aquarius surviving the merger as a wholly-owned subsidiary of ours. Pursuant to the terms of the Merger
Agreement, we were obligated to issue an aggregate of up to 5,000,000 shares of our common stock at closing, subject to adjustment
as set forth in the Merger Agreement. At closing, we issued 4,608,020 shares (the “Closing Shares”) of our common stock
as closing consideration. In addition, subject to our right of offset for indemnification claims, we may issue up to an additional
3,000,000 shares (the “Additional Shares”) of our common stock upon the achievement of certain milestones. The milestone
consideration consists of (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since inception. None of these milestones have yet been reached, and accordingly, as of December 31, 2017 no
additional shares have been issued. The transaction was accounted for as
a business combination, and accordingly the Company has included the results of operations of Aquarius subsequent to the January
29, 2015 closing date. The transaction resulted in a significant amount of in-process research and development, goodwill and deferred
tax liability on the balance sheet. The deferred tax liability was reduced in 2017 as per Note K. The acquisition-date fair value of the
consideration transferred totaled $2,873,035 as of January 29, 2015 and consisted of the following items ($ in thousands):
Fair value of 4,608,020 of common stock issued at a price per share of $0.46 as of January 29, 2015 the closing date of the merger. $ 2,120
Fair value of potential Matinas common stock as contingent consideration that will be issued upon achieving certain future clinical milestone-(a) 422
Fair value of potential Matinas common stock as contingent consideration that will be issued upon achieving certain future regulatory milestone-(a) 331
Total consideration $ 2,873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753,346 of contingent consideration was recorded as additional paid-in
capital during the year ended December 31, 2015. Deferred income taxes arising from
basis differences of tax aspects of in-process research and development from the transaction amounted to approximately $0.8 million
as indicated on the consolidated balance sheet for the year ended December 31, 2017. We have revalued our net deferred tax assets
and liabilities at the newly enacted U.S. federal rate, and we recognized a tax benefit of $.4 million during the year ended December
31, 2017 related to the Tax Cut and Jobs Act, reducing our deferred tax liability from approximately $1.2 million to approximately
$0.8 million.</t>
  </si>
  <si>
    <t>2016 Private Placement Funding</t>
  </si>
  <si>
    <t>2016 Private Placement [Member]</t>
  </si>
  <si>
    <t>NOTE E – 2016 Private Placement
Funding In July, August and September 2016,
we conducted closings for a private placement, or the “2016 Private Placement,” pursuant to which we sold to accredited
investors an aggregate of 1,600,000 Series A Preferred Shares, which are convertible into 16,000,000 shares of common stock based
on the current conversion price, at a purchase price of $5.00 per share, for aggregate gross proceeds to the Company of $8.0 million
(see note G for additional information about Preferred Stock). Net proceeds were approximately $6.8 million after legal and placement
agent fees listed below. We entered into a Placement Agency
Agreement with Aegis Capital Corp. pursuant to which Aegis acted as our exclusive placement agent for the 2016 Private Placement.
Immediately prior to the 2016 Private Placement, the Placement Agent and its affiliates beneficially owned an aggregate of more
than 10% of our outstanding equity securities. In addition, Adam Stern, Head of Private Equity Banking at Aegis, is a member of
our board of directors. Pursuant to the terms of the Placement Agency Agreement, in connection with the 2016 Private Placement,
we paid the Placement Agent an aggregate cash fee of $800,000 and a non-accountable expense allowance of $240,000 and have issued
to the Placement Agent warrants to purchase 1,600,000 shares of common stock at $0.50 per share. These warrants are equity classified
and accounted for as preferred stock issuance cost within equity. The warrants provide for a cashless exercise feature and are
exercisable for a period of five years from the date of closing. We have also agreed to pay the Placement Agent similar cash and
warrant compensation with respect to, and based on, any individual or entity that the Placement Agent solicits interest from in
connection with this Offering, excluding existing stockholders of the Company and certain other specified investors, who subsequently
invests in us at any time prior to the date that is twelve (12) months following the final Closing of this Offering. In addition,
we entered into a three year, non-exclusive finder’s fee agreement with the Placement Agent providing that if the Placement
Agent shall introduce us to a third party that consummates certain types of transactions with our Company, such as business combinations,
joint ventures and licensing arrangements, then the Placement Agent will be paid a finder’s fee, payable in cash at the
closing of such transaction, equal to (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2017 Warrant Tender Offer</t>
  </si>
  <si>
    <t>Warrant Tender Offer</t>
  </si>
  <si>
    <t>NOTE F – 2017 Warrant Tender
Offer On January 13, 2017, the Company completed
its tender offer to amend and exercise certain categories of existing warrants. Pursuant to the Offer to Amend and Exercise,
an aggregate of 30,966,350 Warrants were tendered by their holders and were amended and exercised in connection therewith for an
aggregate exercise price of approximately $15.5 million, including the following: 3,750,000 Formation Warrants; 754,000 Merger
Warrants; 7,243,750 2013 Investor Warrants; 500,000 Private Placement Warrants; 14,750,831 2015 Investor Warrants; 722,925 $2.00
Placement Agent (PA) Warrants (of which 721,987 were exercised on a cashless basis); 1,426,687 $1.00 PA Warrants (of which 1,424,812
were exercised on a cashless basis); and 1,818,157 $0.75 PA Warrants (of which 1,774,017 were exercised on a cashless basis). The
gross cash proceeds from such exercises were approximately $13.5 million and the net cash proceeds after deducting warrant solicitation
agent fees and other estimated offering expenses were approximately $12.7 million. Prior to the Offer to Amend and Exercise, the
Company had 58,159,495 shares of common stock outstanding and warrants to purchase an aggregate of 40,255,234 shares of common
stock. Immediately following the Offer to Amend and Exercise (after the effect of certain cash and cashless exercises), the Company
issued in exchange for the warrants 29,666,782 common shares. The Company considers the warrant amendment
to be of an equity nature as the amendment allowed the warrant holder to exercise a warrant and receive a common share which represents
an equity for equity exchange. Therefore, the change in the fair value before and after the modification of approximately $16.7
million will be treated as a change in additional paid in capital (APIC) as an inducement charge. The cash received upon exercise
in excess of par is also accounted through APIC. The Company retained Aegis Capital
Corp. (“Aegis Capital”) to act as its Warrant Agent for the Offer to Amend and Exercise pursuant to a Warrant Agent
Agreement. Aegis Capital received a fee equal to 5% of the cash exercise prices paid by holders of the warrants (excluding the
placement agent warrants) who participated in the Offer to Amend and Exercise. In addition, the Company agreed to reimburse Aegis
Capital for its reasonable out-of-pocket expenses and attorney’s fees, including a $35,000 non- accountable expense allowance.</t>
  </si>
  <si>
    <t>Leasehold Improvements and Equipment</t>
  </si>
  <si>
    <t>Property, Plant and Equipment [Abstract]</t>
  </si>
  <si>
    <t>NOTE G – Leasehold Improvements and Equipment Leasehold improvements and equipment,
summarized by major category, consist of the following ($ in thousand) for the year ended:
December 31, 2017 December 31, 2016
Lab Equipment $ 577 $ 438
Furniture and Fixtures 20 20
Capitalized Leased Equipment 117 31
Leasehold Improvements 1,097 7
Total 1,811 496
Less accumulated depreciation and amortization 241 140
Equipment, net $ 1,570 $ 356 Depreciation and amortization expense
for leasehold improvements and equipment, including assets acquired under capital leases was $101, $53 and $44 ($ in thousand)
for the years ended 2017, 2016 and 2015 respectively.</t>
  </si>
  <si>
    <t>Accrued Expenses</t>
  </si>
  <si>
    <t>Payables and Accruals [Abstract]</t>
  </si>
  <si>
    <t xml:space="preserve">NOTE H – Accrued Expenses Accrued Expenses, summarized by major category, consist of
the following ($ in thousand) for the year ended:
December 31, 2017 December 31, 2016
Accrued payroll and incentives $ 721 $ 628
Other accruals 238 202
Total $ 959 $ 830 </t>
  </si>
  <si>
    <t>Stock Holders Equity</t>
  </si>
  <si>
    <t>Warrants [Member]</t>
  </si>
  <si>
    <t xml:space="preserve">NOTE I - Stock Holders Equity Preferred Stock In accordance with the Certificate of
Incorporation, there are 10,000,000 authorized preferred shares at a par value of $ 0.001 . Conversion: Each Series A Preferred Share is convertible
at the option of the holder into such number of shares of the Company’s common stock equal to the number of 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 Based on the current conversion price, the Series A Preferred Stock is
convertible into 16,000,000 shares of common stock. A fundamental transaction means: (i) our merger or consolidation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eries A Preferred Share will automatically convert into common
stock upon the earlier of (i) notice by the Company to the holders that the Company has elected to convert all outstanding Series
A Preferred Shares; provided however that in the event the Company elects to force automatic conversion pursuant to this clause
(i), the conversion date for purposes of calculating the accrued Dividend (as defined below) is deemed to be the July 29, 2019,
which is third anniversary of the Initial Closing, (ii) three years from the Initial Closing, (iii) the approval of the Company’s
MAT2203 product candidate by the U.S. Food and Drug Administration or the European Medicines Agency (the “Regulatory Approval”)
or (iv) the Regulatory Approval of the Company’s MAT2501 product candidate. Beneficial Conversion Feature- Series
A Preferred Stock (deemed dividend): Each share of Series A Preferred Stock
is convertible into shares of common stock, at any time at the option of the holder at a conversion price of $0.50 per share. On
July 29, 2016, August 16, 2016, and September 12, 2016, the date of issuances of the Series A, the publicly traded common stock
prices were $0.67, $0.70, and $1.00 per share, respectively.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4.4 million. The beneficial
conversion amount of approximately $4.4 million was then accreted back to the preferred stock as a deemed dividend and charged
to accumulated deficit as the conversion rights were 100% effective at the time of issuance. Liquidity Value and Dividends: Pursuant to the Certificate of Designations,
the Series A Preferred Shares accrue dividends at a rate of 8.0% once per year on the anniversary date of the Initial Closing,
payable to the holders of such Series A Preferred Shares in shares of common stock upon conversion. Dividends of approximately
$601 thousand have been accrued as paid-in-kind through December 31, 2017 and approximately $7 thousand has been earned and converted
into common stock at the election of the holder. The Series A Preferred Shares vote on an as converted basis with the Company’s
common stock. Upon any dissolution, liquidation or winding up, whether voluntary or involuntary, holders of Series A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Royalty: The Series A Preferred Shares include
the right, as a group, to receive: (i) 4.5% of the net sales of MAT2203 and MAT2501, in each case from and after the date, respectively,
such candidate has received FDA or EMA approval, and (ii) 7.5% of the proceeds, if any, received by the Company in connection with
the licensing or other disposition by the Company of MAT2203 and/or MAT2501 (“Royalty Payment Rights”).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hares. The royalty rights that are part of the Series A Preferred Shares will vest, in equal thirds,
upon each of the July 29, 2017, July 29, 2018, and July 29, 2019, which are the first, second and third anniversary dates of the
Initial Closing, (each a “Vesting Date”); provided however, if the Series A Preferred Shares automatically convert
into common stock prior to the 36 month anniversary of the initial closing, then the royalty rights that are part of the outstanding
Series A Preferred Shares shall be deemed to be fully vested as of the date of conversion. Even if the Series A Preferred Shares
are purchased after the initial closing, the vesting periods for the royalty rights that are part of the Series A Preferred Shares
shall still be based on the Vesting Dates. During the first 36 months following the initial closing, the right to receive a royalty
will follow the Series A Preferred Shares; after July 29, 2019 the royalty payment rights may be transferred separately from the
Series A Preferred Stock subject to available exemption from registration under applicable securities laws. The Company believes
that such rights are not separable free standing instruments requiring bifurcation at the date of transaction. The Company may
recognize a deemed dividend for the estimated fair value of the vested portion of the royalty rights in future periods. As of December
31, 2017, no accrual has been recorded for royalty payments as it is not probable at this time that any amount will be paid. Classification: These Series A Preferred Shares are
classified within permanent equity on the Company’s consolidated balance sheet as they do not meet the criteria that would
require presentation outside of permanent equity under ASC 480 Distinguishing Liabilities from Equity Warrants As of December 31, 2017, the Company
had outstanding warrants to purchase an aggregate of 5,957,831 shares of common stock at exercise prices ranging from $0.50 to
$2.00 per share.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5.00 (for 13 million warrants issued in 2013) or
above $ 3.00 (for 20 million warrants issued in 2015)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The Placement Agent Warrants may be exercised on a “cashless”
basis. Such term is a contingent feature and within the control of the Company, therefore does not require liability classification A summary of equity warrants outstanding
(in thousands) as of December 31, 2017 is presented below, all of which are fully vested.
Shares
Total Warrants Outstanding at December 31, 2016 40,255
Warrants tendered on January 13, 2017 (Note E) (30,966 )
Warrants exercised first quarter, 2017 outside of tender offer (2,916 )
Warrants exercised second quarter, 2017 (412 )
Warrants exercised third quarter, 2017 -
Warrants exercised fourth quarter, 2017 (3 )
Total Warrants Outstanding at December 31, 2017 5,958 *
*Weighted average of exercise price for outstanding warrants is $ 0.70 </t>
  </si>
  <si>
    <t>Stock Based Compensation</t>
  </si>
  <si>
    <t>Disclosure of Compensation Related Costs, Share-based Payments [Abstract]</t>
  </si>
  <si>
    <t>NOTE J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As of December
31, 2017 the Company had 14,155,292 shares of common stock for issuance under the plan.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solidated statements of operations as follows:
Year Ended December 31, ($ in thousands)
2017 2016 2015
Research and Development $ 1,016 $ 554 $ 528
General and Administrative 2,581 965 1,064
Total $ 3,597 $ 1,519 $ 1,592 The following table contains information
about the Company’s stock plan at December 31, 2017:
Awards
Reserved Awards
for Awards Available
Issuance Issued for Grant
2013 Equity Compensation Plan (in thousands) 14,155 12,627 * 1,528
* includes both stock grants and option
grants The following table summarizes the Company’ stock option
activity and related information for the period from January 1, 2015 to December 31, 2017 (options in thousands):
Weighted Weighted Average
Number of Average Contractual Term
Options Exercise Price In Years
Outstanding at January 1, 2015 5,353 $ 1.06 9.1
Granted 1,960 0.56
Exercised -
Forfeited (217 ) 0.95
Expired (193 ) 0.89
Outstanding at December 31, 2015 6,903 $ 0.93 8.4
Granted 1,631 0.41
Exercised - -
Forfeited (180 ) 0.66
Cancelled (64 ) 0.94
Expired - -
Outstanding at December 31, 2016 8,290 $ 0.85 7.3
Granted 3,568 $ 2.77
Exercised - -
Forfeited (436 ) $ 2.37
Cancelled (26 ) 0.63
Expired - -
Outstanding at December 31, 2017 11,396 $ 1.40 7.8 The following table summarizes outstanding options at December
31, 2017, by their exercise price: Options Outstanding
Range of Exercise Prices Number Outstanding Weighted Average Exercise Price Per Share
$0.41 - $0.85 3,059 $ 0.49
$0.94 - $1.28 5,081 1.08
$1.31 - $3.32 3,256 2.74
11,396 $ 1.40 As of December 31, 2017, the number
of vested shares underlying outstanding options was 8,377,780 at a weighted average exercise price of $1.86. The aggregate intrinsic
value of in the-money options outstanding as of December 31, 2017 was $2.7 million. The aggregate intrinsic value is calculated
as the difference between the Company’s closing stock price of $1.16 on December 31, 2017, and the exercise price of options,
multiplied by the number of options. As of December 31, 2017, there was approximately $4.6 million of total unrecognized share-based
compensation. Such costs are expected to be recognized over a weighted average period of approximately 1.46 years.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Year Ended December 31,
2017 2016 2015
Volatility 67.8%-109.63 % 44.72%-89.15 % 71.1%-102.3 %
Risk-free interest rate 1.89%-2.37 % 1.14%-2.09 % 1.34%-1.74 %
Dividend yield 0.0 % 0.0 % 0.0 %
Expected life 6.0 years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is based the Company’s historical stock price volatility.</t>
  </si>
  <si>
    <t>Commitments</t>
  </si>
  <si>
    <t>Commitments and Contingencies Disclosure [Abstract]</t>
  </si>
  <si>
    <t>NOTE K – COMMITMENTS On November 1, 2013, the Company entered
into a 7-year lease for office space in Bedminster, New Jersey which commenced in June, 2014 at a monthly rent of $12,723, increasing
to approximately $14,200 per month toward the end of the term. On December 15, 2016, the Company entered
into a 10 year, 3-month lease to consolidate our locations while expanding our laboratory and manufacturing facilities. The lease
started on August 1, 2017, upon completion of construction. The monthly rent starts at approximately $43 thousand, increasing to
approximately $64 thousand in the final year. The Company records rent expense on
a straight-line basis. Rent expense for the years ended December 31, 2017, 2016 and 2015 was approximately $504, $244 and $212
thousand, respectively. Listed below is a summary of future
minimum rental payments:
Year Ending December 31,
Lease
Commitments ($ in thousands)
2018 $ 683
2019 707
2020 732
2021 657
2022 610
Total future minimum lease payments $ 3,389 The Company was obligated to provide
a security deposit of $300,000 to obtain the office lease space. This deposit was reduced by $100,000 in 2016 and 2015 and can
be reduced down to $50,000 in 2018, as long as the Company makes timely rental payments. To obtain the laboratory and facility
site, the Company was obligated to provide a security deposit of $586,000. This security deposit can be reduced $100,000 on each
of the first three anniversaries of the rent commencement date. On the fourth anniversary, it can be reduced another $86,000, with
the balance over the remaining life of the lease. On February 18, 2016 the Company entered
into a Cooperative Research and Development Agreement (CRADA) with the National Institute of Allergy and Infectious Diseases to
support NIH investigators in the conduct of clinical research to investigate the safety, efficacy, and pharmacokinetics of encochleated
drug products in patients with fungal, bacterial, or viral infections at an annual funding of $200,000 per year for 3 years. In August 2017, the Company entered
into a Finance Agreement in the amount of $383,030, to fund the premium payments for the Director and Officer Liability policy.
The term of this agreement is nine months, ending April 10, 2018. Monthly payments including interest at 2.25% are $42,959. On November 10, 2016 the Company entered
into a Cooperative Research and Development Agreement (CRADA) with the National Institute of Allergy and Infectious Diseases to
support NIH investigators to acquire technical, statistical and administrative support for research activities as well as to pay
for supplies and travel expenses for a total amount of $132,568 paid in 4 equal quarterly installments beginning in the fourth
quarter 2016 and each quarter during 2017 and 2018. Through our acquisition of Aquarius,
we acquired a license from Rutgers University, The State University of New Jersey (successor in interest to the University of Medicine
and Dentistry of New Jersey) for the cochleate delivery technology. The Amended and Restated Exclusive License Agreement between
Aquarius and Rutgers provides for, among other things,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On September 12, 2016 the Company conducted
a final closing of a private placement offering to accredited investors shares of the Company’s Series A Preferred Stock.
As part of this offer, the investors received royalty payment rights if and when the Company generates sales of MAT2203 or MAT250.
Pursuant to the terms of the Certificate of Designations of Preferences, Rights and Limitations (the “Certificate of Designations”)
for our outstanding Series A Preferred Stock, we may be required to pay royalties of up to $35 million per year. If and when we
obtain FDA or EMA approval of MAT2203 and/or MAT2501, which we do not expect to occur before 2020, if ever, and/or if we generate
sales of such products, or we receive any proceeds from the licensing or other disposition of MAT2203 or MAT2501, we are required
to pay to the holders of our Series A Preferred Stock, subject to certain vesting requirements,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The Company also has employment agreements
with certain employees which require the funding of a specific level of payments, if certain events, such as a change in control,
termination without cause or retirement, occur.</t>
  </si>
  <si>
    <t>Income Taxes</t>
  </si>
  <si>
    <t>Income Tax Disclosure [Abstract]</t>
  </si>
  <si>
    <t>NOTE L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7 and December 31, 2016, the Company does not believe any
material uncertain tax positions were present. Accordingly, interest and penalties have not been accrued due to an uncertain tax
position. The components of the provision for
income taxes is as follows:
Year Ended December 31,
($ In Thousands) 2017 2016
Current expense (benefit):
Federal $ - $ -
State - -
Foreign - -
Total current expense (benefit): $ - $ -
Deferred expense (benefit):
Federal $ (392,259 ) $ -
State 35,303 -
Foreign -
Total deferred benefit: $ (356,956 ) $ -
Total income tax benefit: $ (356,956 ) $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 Ended December 31,
(In Thousands) 2017 2016
Income at US Statutory Rate 34.00 % 34.00 %
State Taxes, net of Federal benefit
Permanent Differences -4.55 % -3.90 %
Tax Credits 1 .07 % 3.40 %
Tax Law Change - 20.14 %
Foreign Rate Differential
Valuation Allowance - 8.13 % -33.50 %
Other
2.25 % 0.00 % The Company has no current income taxes
payable other than certain state minimum taxes which are included in general and administrative expenses. Significant components of the Company’s
deferred tax assets (liabilities) for 2017 and 2016 consist of the following:
Year Ended December 31,
($ In Thousands) 2017 2016
Sharebased Compensation $ 498 $ 549
Depreciation and Amortization $ (1 ) 12
Warrants $ - 43
Accrued Liability $ 202 253
Net Operating Loss Carry-forwards $ 8,871 9,068
Federal R&amp;D Credit Carryforwards $ 849 804
Other $ 154 2
IPR&amp;D $ (848 ) (1,205 )
Total deferred tax assets $ 9,725 $ 9,526
Valuation allowance (10,573 ) (10,731 )
Net deferred tax (liability) $ (848 ) $ (1,205 )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The Company is in the process of quantifying the
tax impacts of The Act. As a result of The Act the Company expects there will be one-time adjustments for the re-measurement of
deferred tax assets (liabilities). Given the Company’s valuation allowance, the Company does not expect the adjustment to
materially impact the Company’s income tax provision or balance sheet. The Company is in the process of quantifying the impact
of the Act and will record any adjustments in accordance with the guidance provided in SAB118.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Due to the Company’s history of losses
and lack of other positive evidence to support taxable income, the Company has recorded a valuation allowance against those deferred
tax assets that are not expected to be realized. The valuation allowance was approximately $10.6 million and $10.7 million as of
December 31, 2017 and 2016, respectively, representing a increase of $0.2 million. As of December 31, 2017, the Company
had Federal net operating loss carryforwards of $37.9 million. The Company also had federal and state research and development
tax credit carryforwards of $876 thousand. The federal net operating loss and tax credit carryforwards will expire at various dates
beginning in 2033, if not utilized. The difference between the statutory tax rate and the effective tax rate is primarily attributable
to the valuation allowance offsetting deferred tax assets. In December 2017, the Company recognized
a tax benefit of approximately $637 thousand in connection with the sale of state net operating losses and state research and development
credits to a third party under the New Jersey Technology Business Tax Certificate Program. The previous year’s tax benefit
was approximately $675 thousand.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t>
  </si>
  <si>
    <t>Subsequent Events</t>
  </si>
  <si>
    <t>Subsequent Events [Abstract]</t>
  </si>
  <si>
    <t>NOTE M – Subsequent Events None</t>
  </si>
  <si>
    <t>Summary of Significant Accounting Policies (Policies)</t>
  </si>
  <si>
    <t>Basis of Presentation</t>
  </si>
  <si>
    <t>[1] Basis of Presentation The accompanying consolidated financial
statements include the consolidated accounts of Holdings and its wholly owned subsidiaries, BioPharma Inc., and Nanotechnologies,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t>
  </si>
  <si>
    <t>Use of Estimates</t>
  </si>
  <si>
    <t>[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t>
  </si>
  <si>
    <t>Cash and Cash Equivalents</t>
  </si>
  <si>
    <t>[3] Cash and Cash Equivalents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t>
  </si>
  <si>
    <t>Concentration of Credit Risk</t>
  </si>
  <si>
    <t>[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7, the Company’s cash balances exceeded the FDIC insurance
limit. The Company has not experienced any losses in such accounts.</t>
  </si>
  <si>
    <t>[5] Leasehold Improvements and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t>
  </si>
  <si>
    <t>[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7 and 2016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7. Since the Company incurred net operating
losses in every tax year since inception, the 2013, 2014, 2015 and 2016 income tax returns are subject to examination and adjustments
by the IRS for at least three years following the year in which the tax attributes are utilized.</t>
  </si>
  <si>
    <t>Stock-Based Compensation</t>
  </si>
  <si>
    <t>[7]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t>
  </si>
  <si>
    <t>Fair Value Measurements</t>
  </si>
  <si>
    <t>[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t>
  </si>
  <si>
    <t>Basic Net Loss Per Common Share</t>
  </si>
  <si>
    <t xml:space="preserve">[9] Basic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7, 2016 and 2015:
Years Ended December 31 (in thousands)
2017 2016 2015
Stock options 11,396 8,291 6,093
Preferred Stock issuable upon conversion 15,029 16,000 -
Warrants 5,958 40,255 39,250
Total 32,383 64,546 45,343 </t>
  </si>
  <si>
    <t>Revenue Recognition</t>
  </si>
  <si>
    <t>[10] Revenue Recognition The Company recognizes revenue from
research grants on a proportional performance basis as the services are performed by the Company. The Company currently has a
research grant with the Cystic Fibrosis Foundation.</t>
  </si>
  <si>
    <t>Research and Development</t>
  </si>
  <si>
    <t>[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t>
  </si>
  <si>
    <t>Recent Accounting Pronouncements</t>
  </si>
  <si>
    <t>[1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Partnership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this
ASU is effective for annual reporting and interim periods in fiscal years beginning after December 15, 2017, which for us is the
first quarter of 2018. Companies may use either a full retrospective or a modified retrospective approach to adopt this ASU. The
Company will adopt the guidance in ASU 2014-09 as of January 1, 2018 and apply the modified retrospective approach. This standard
will not have an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and are currently assessing the impact of
this update, but preliminarily believe that its adoption will not have a material impact on our consolidated financial statements. In August 2016, the FASB issued ASU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Company is required to adopt the guidance in the first quarter of 2018. The amendments
should be applied retrospectively to all periods presented. For issues that are impracticable to apply retrospectively, the amendments
may be applied prospectively as of the earliest date practicable. The Company does not believe the adoption will have a material
impact on the Company’s consolidated statements of cash flows. In January 2017, the FASB issued ASU
2017-04 “Intangibles – Goodwill and Other (Topic 350): Simplifying the Test for Goodwill Impairment” ASU 2017-04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position or results of operation. In January 2017, the FASB issued ASU
2017-01 “Business Combinations (Topic 805):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re required to apply the amendments
in this update to annual periods beginning after December 15, 2017. The Company will adopt the new guidance on January 1, 2018
and will apply it to all applicable transactions after the adoption date. In May 2017, the FASB issued ASU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does
not believe the adoption will have a material impact on the Company’s consolidated statements of cash flows. In November 2017, the FASB issued ASU
2016-18 “Statement of Cash Flows (Topic 230): Restricted Cash” which requires that restricted cash and restricted
cash equivalents be included as components of total cash and cash equivalents as presented on the statement of cash flows. This
pronouncement goes into effect for periods beginning after December 15, 2017, for public entities and one year later for all other
entities. The Company does not believe the adoption will have a material impact on the Company’s consolidated statements
of cash flows.</t>
  </si>
  <si>
    <t>Goodwill and Other Intangible Assets</t>
  </si>
  <si>
    <t>[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In the years ended December 31, 2017, 2016 and 2015, we assessed goodwill impairment
by performing a qualitative test for our reporting unit. During our qualitative reviews, we considered the Company’s cash
position and our ability to obtain additional financing in the near term to meet our operational and strategic goals and substantiate
the value of our business. Based on the results of our assessments, it was determined that it is more-likely- than-not that the
fair value of the reporting units are greater than their carrying amounts. There was no impairment of goodwill for the years ended
December 31, 2017, 2016 and 2015.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period ended December 31, 2017.</t>
  </si>
  <si>
    <t>Preferred Stock Dividends</t>
  </si>
  <si>
    <t>[14]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t>
  </si>
  <si>
    <t>Deferred Rent</t>
  </si>
  <si>
    <t>[15] Deferred Rent The Company records rent on a straight
line basis. Differences between monthly rent expenses and rent payments are known as deferred rents. Deferred rents are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t>
  </si>
  <si>
    <t>Business Combination</t>
  </si>
  <si>
    <t>[16]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December
31, 2017 no impairment of IPR&amp;D has been identified. If and when research and development is complete, the associated assets
would then be amortized over their estimated useful lives.</t>
  </si>
  <si>
    <t>Beneficial Conversion Feature of Convertible Preferred Stock</t>
  </si>
  <si>
    <t>[17]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ummary of Significant Accounting Policies (Tables)</t>
  </si>
  <si>
    <t>Schedule of Antidilutive Securities</t>
  </si>
  <si>
    <t xml:space="preserve">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7, 2016 and
2015:
Years Ended December 31 (in thousands)
2017 2016 2015
Stock options 11,396 8,291 6,093
Preferred Stock issuable upon conversion 15,029 16,000 -
Warrants 5,958 40,255 39,250
Total 32,383 64,546 45,343 </t>
  </si>
  <si>
    <t>Acquisition of Aquarius Biotechnologies, Inc. (now Matinas Biopharma Nanotechnologies, Inc.) (Tables)</t>
  </si>
  <si>
    <t>Schedule of Fair Value of Contingent Transferred in Acquisition</t>
  </si>
  <si>
    <t>The acquisition-date fair value of the
consideration transferred totaled $2,873,035 as of January 29, 2015 and consisted of the following items ($ in thousands):
Fair value of 4,608,020 of common stock issued at a price per share of $0.46 as of January 29, 2015 the closing date of the merger. $ 2,120
Fair value of potential Matinas common stock as contingent consideration that will be issued upon achieving certain future clinical milestone-(a) 422
Fair value of potential Matinas common stock as contingent consideration that will be issued upon achieving certain future regulatory milestone-(a) 331
Total consideration $ 2,873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753,346 of contingent consideration was recorded as additional
paid-in capital during the year ended December 31, 2015.</t>
  </si>
  <si>
    <t>Leasehold Improvements and Equipment (Tables)</t>
  </si>
  <si>
    <t>Schedule of Leasehold Improvements and Equipment</t>
  </si>
  <si>
    <t xml:space="preserve">Leasehold improvements and equipment,
summarized by major category, consist of the following ($ in thousand) for the year ended:
December 31, 2017 December 31, 2016
Lab Equipment $ 577 $ 438
Furniture and Fixtures 20 20
Capitalized Leased Equipment 117 31
Leasehold Improvements 1,097 7
Total 1,811 496
Less accumulated depreciation and amortization 241 140
Equipment, net $ 1,570 $ 356 </t>
  </si>
  <si>
    <t>Accrued Expenses (Tables)</t>
  </si>
  <si>
    <t>Schedule of Accrued Expenses</t>
  </si>
  <si>
    <t xml:space="preserve">Accrued Expenses, summarized by major category, consist of
the following ($ in thousand) for the year ended:
December 31, 2017 December 31, 2016
Accrued payroll and incentives $ 721 $ 628
Other accruals 238 202
Total $ 959 $ 830 </t>
  </si>
  <si>
    <t>Stock Holders Equity (Tables)</t>
  </si>
  <si>
    <t>Equity [Abstract]</t>
  </si>
  <si>
    <t>Summary of Shareholders Equity Warrants Outstanding</t>
  </si>
  <si>
    <t xml:space="preserve">A summary of equity warrants outstanding
(in thousands) as of December 31, 2017 is presented below, all of which are fully vested.
Shares
Total Warrants Outstanding at December 31, 2016 40,255
Warrants tendered on January 13, 2017 (Note E) (30,966 )
Warrants exercised first quarter, 2017 outside of tender offer (2,916 )
Warrants exercised second quarter, 2017 (412 )
Warrants exercised third quarter, 2017 -
Warrants exercised fourth quarter, 2017 (3 )
Total Warrants Outstanding at December 31, 2017 5,958 *
*Weighted average of exercise price for outstanding warrants is $ 0.70 </t>
  </si>
  <si>
    <t>Stock Based Compensation (Tables)</t>
  </si>
  <si>
    <t>Schedule of Stock-Based Compensation Expense</t>
  </si>
  <si>
    <t xml:space="preserve">The Company recognized stock-based compensation
expense (options, and restricted share grants) in its consolidated statements of operations as follows:
Year Ended December 31, ($ in thousands)
2017 2016 2015
Research and Development $ 1,016 $ 554 $ 528
General and Administrative 2,581 965 1,064
Total $ 3,597 $ 1,519 $ 1,592 </t>
  </si>
  <si>
    <t>Schedule of Equity Compensation Plan by Arrangements</t>
  </si>
  <si>
    <t>The following table contains information
about the Company’s stock plan at December 31, 2017:
Awards
Reserved Awards
for Awards Available
Issuance Issued for Grant
2013 Equity Compensation Plan (in thousands) 14,155 12,627 * 1,528
* includes both stock grants and option
grants</t>
  </si>
  <si>
    <t>Schedule of Stock Option Activity</t>
  </si>
  <si>
    <t xml:space="preserve">The following table summarizes the Company’ stock option
activity and related information for the period from January 1, 2015 to December 31, 2017 (options in thousands):
Weighted Weighted Average
Number of Average Contractual Term
Options Exercise Price In Years
Outstanding at January 1, 2015 5,353 $ 1.06 9.1
Granted 1,960 0.56
Exercised -
Forfeited (217 ) 0.95
Expired (193 ) 0.89
Outstanding at December 31, 2015 6,903 $ 0.93 8.4
Granted 1,631 0.41
Exercised - -
Forfeited (180 ) 0.66
Cancelled (64 ) 0.94
Expired - -
Outstanding at December 31, 2016 8,290 $ 0.85 7.3
Granted 3,568 $ 2.77
Exercised - -
Forfeited (436 ) $ 2.37
Cancelled (26 ) 0.63
Expired - -
Outstanding at December 31, 2017 11,396 $ 1.40 7.8 </t>
  </si>
  <si>
    <t>Schedule of Outstanding Options Exercise Price</t>
  </si>
  <si>
    <t xml:space="preserve">The following table summarizes outstanding options at December
31, 2017, by their exercise price: Options Outstanding
Range of Exercise Prices Number Outstanding Weighted Average Exercise Price Per Share
$0.41 - $0.85 3,059 $ 0.49
$0.94 - $1.28 5,081 1.08
$1.31 - $3.32 3,256 2.74
11,396 $ 1.40 </t>
  </si>
  <si>
    <t>Schedule of Share Based Payment Assumptions</t>
  </si>
  <si>
    <t xml:space="preserve">The following weighted-average assumptions
were used to calculate share based compensation:
For the Year Ended December 31,
2017 2016 2015
Volatility 67.8%-109.63 % 44.72%-89.15 % 71.1%-102.3 %
Risk-free interest rate 1.89%-2.37 % 1.14%-2.09 % 1.34%-1.74 %
Dividend yield 0.0 % 0.0 % 0.0 %
Expected life 6.0 years 6.0 years 6.0 years </t>
  </si>
  <si>
    <t>Commitments (Tables)</t>
  </si>
  <si>
    <t>Schedule of Future Minimum Rental Payments</t>
  </si>
  <si>
    <t xml:space="preserve">Listed below is a summary of future
minimum rental payments:
Year Ending December 31,
Lease
Commitments ($ in thousands)
2018 $ 683
2019 707
2020 732
2021 657
2022 610
Total future minimum lease payments $ 3,389 </t>
  </si>
  <si>
    <t>Income Taxes (Tables)</t>
  </si>
  <si>
    <t>Schedule of Provision for Income Taxes</t>
  </si>
  <si>
    <t xml:space="preserve">The components of the provision for
income taxes is as follows:
Year Ended December 31,
($ In Thousands) 2017 2016
Current expense (benefit):
Federal $ - $ -
State - -
Foreign - -
Total current expense (benefit): $ - $ -
Deferred expense (benefit):
Federal $ (392,259 ) $ -
State 35,303 -
Foreign -
Total deferred benefit: $ (356,956 ) $ -
Total income tax benefit: $ (356,956 ) $ - </t>
  </si>
  <si>
    <t>Schedule of Effective Income Tax Rate Reconciliation</t>
  </si>
  <si>
    <t>A reconciliation of the statutory U.S.
federal rate to the Company’s effective tax rate is as follows:
Year Ended December 31,
(In Thousands) 2017 2016
Income at US Statutory Rate 34.00 % 34.00 %
State Taxes, net of Federal benefit
Permanent Differences -4.55 % -3.90 %
Tax Credits 1 .07 % 3.40 %
Tax Law Change - 20.14 %
Foreign Rate Differential
Valuation Allowance - 8.13 % -33.50 %
Other
2.25 % 0.00 %</t>
  </si>
  <si>
    <t>Schedule of Deferred Tax Assets and Liabilities</t>
  </si>
  <si>
    <t>Significant components of the Company’s
deferred tax assets (liabilities) for 2017 and 2016 consist of the following:
Year Ended December 31,
($ In Thousands) 2017 2016
Sharebased Compensation $ 498 $ 549
Depreciation and Amortization $ (1 ) 12
Warrants $ - 43
Accrued Liability $ 202 253
Net Operating Loss Carry-forwards $ 8,871 9,068
Federal R&amp;D Credit Carryforwards $ 849 804
Other $ 154 2
IPR&amp;D $ (848 ) (1,205 )
Total deferred tax assets $ 9,725 $ 9,526
Valuation allowance (10,573 ) (10,731 )
Net deferred tax (liability) $ (848 ) $ (1,205 )</t>
  </si>
  <si>
    <t>Nature of Business (Details Narrative) - USD ($)</t>
  </si>
  <si>
    <t>Jan. 13, 2017</t>
  </si>
  <si>
    <t>Sep. 13, 2016</t>
  </si>
  <si>
    <t>Sep. 30, 2016</t>
  </si>
  <si>
    <t>Aug. 31, 2016</t>
  </si>
  <si>
    <t>Jul. 31, 2016</t>
  </si>
  <si>
    <t>Shares issued for private placement, value</t>
  </si>
  <si>
    <t>Number of warrants issued</t>
  </si>
  <si>
    <t>Proceeds from exercise of warrants</t>
  </si>
  <si>
    <t>Estimated net proceeds from issuance of warrants</t>
  </si>
  <si>
    <t>Series A Preferred Stock [Member]</t>
  </si>
  <si>
    <t>Number of shares issued</t>
  </si>
  <si>
    <t>Purchase price, per share</t>
  </si>
  <si>
    <t>Proceeds from issuance of private placement</t>
  </si>
  <si>
    <t>Going Concern and Plan of Operation (Details Narrative) - USD ($)</t>
  </si>
  <si>
    <t>Dec. 31, 2014</t>
  </si>
  <si>
    <t>Proceeds from issuance initial public offering</t>
  </si>
  <si>
    <t>Number of common stock shares sold</t>
  </si>
  <si>
    <t>Number of common stock shares sold value</t>
  </si>
  <si>
    <t>Summary of Significant Accounting Policies (Details Narrative) - USD ($) $ in Thousands</t>
  </si>
  <si>
    <t>9 Months Ended</t>
  </si>
  <si>
    <t>Sep. 30, 2017</t>
  </si>
  <si>
    <t>Accrued interest and penalties</t>
  </si>
  <si>
    <t>Goodwill impairment</t>
  </si>
  <si>
    <t>Incremental expense percentage</t>
  </si>
  <si>
    <t>2.10%</t>
  </si>
  <si>
    <t>Nonemployees [Member]</t>
  </si>
  <si>
    <t>Stock option granted</t>
  </si>
  <si>
    <t>Preferred stock dividend rate percentage</t>
  </si>
  <si>
    <t>8.00%</t>
  </si>
  <si>
    <t>Preferred stock dividend earned percentage</t>
  </si>
  <si>
    <t>Minimum [Member]</t>
  </si>
  <si>
    <t>Property, plant and equipment, useful life</t>
  </si>
  <si>
    <t>3 years</t>
  </si>
  <si>
    <t>Maximum [Member]</t>
  </si>
  <si>
    <t>10 years</t>
  </si>
  <si>
    <t>Summary of Significant Accounting Policies - Schedule of Antidilutive Securities (Details) - shares</t>
  </si>
  <si>
    <t>Antidilutive Securities Excluded from Computation of Earnings Per Share [Line Items]</t>
  </si>
  <si>
    <t>Anti-dilutive earnings per share, amount</t>
  </si>
  <si>
    <t>Stock Options [Member]</t>
  </si>
  <si>
    <t>Preferred Stock Issuable Upon Conversion [Member]</t>
  </si>
  <si>
    <t>Acquisition of Aquarius Biotechnologies, Inc. (now Matinas Biopharma Nanotechnologies, Inc.) (Details Narrative) - USD ($)</t>
  </si>
  <si>
    <t>Jan. 29, 2015</t>
  </si>
  <si>
    <t>Business Acquisition [Line Items]</t>
  </si>
  <si>
    <t>Percentage of approval shareholders</t>
  </si>
  <si>
    <t>100.00%</t>
  </si>
  <si>
    <t>Business combination, recognized identifiable assets acquired, goodwill, and liabilities assumed, net, total</t>
  </si>
  <si>
    <t>Contingent consideration classified as equity, fair value disclosure</t>
  </si>
  <si>
    <t>Business combination, recognized identifiable assets acquired and liabilities assumed, deferred tax liabilities noncurrent</t>
  </si>
  <si>
    <t>Deferred income tax benefit</t>
  </si>
  <si>
    <t>Deferred tax liability deduction amount</t>
  </si>
  <si>
    <t>Tax Cut and Jobs Act [Member]</t>
  </si>
  <si>
    <t>Aquarius Biotechnologies, Inc. [Member]</t>
  </si>
  <si>
    <t>Business combination, contingent consideration, upon achieving certain future clinical milestone, number of shares issuable</t>
  </si>
  <si>
    <t>Business acquisition, equity interest issued or issuable, number of shares</t>
  </si>
  <si>
    <t>Business combination, contingent consideration, upon achieving certain future regulatory milestone, number of shares issuable</t>
  </si>
  <si>
    <t>Milestone consideration description</t>
  </si>
  <si>
    <t>(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since inception. None of these milestones have yet been reached, and accordingly, as of December 31, 2017</t>
  </si>
  <si>
    <t>Acquisition of Aquarius Biotechnologies, Inc. (now Matinas Biopharma Nanotechnologies, Inc.) - Schedule of Fair Value of Contingent Transferred in Acquisition (Details) - Aquarius Biotechnologies, Inc. [Member] $ in Thousands</t>
  </si>
  <si>
    <t>Jan. 29, 2015USD ($)</t>
  </si>
  <si>
    <t>Fair value of 4,608,020 of common stock issued at a price per share of $0.46 as of January 29, 2015 the closing date of the merger.</t>
  </si>
  <si>
    <t>Fair value of potential Matinas common stock as contingent consideration that will be issued upon achieving certain future clinical milestone</t>
  </si>
  <si>
    <t>[1]</t>
  </si>
  <si>
    <t>Fair value of potential Matinas common stock as contingent consideration that will be issued upon achieving certain future regulatory milestone</t>
  </si>
  <si>
    <t>Total consideration</t>
  </si>
  <si>
    <t>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753,346 of contingent consideration was recorded as additional paid-in capital at December 31, 2015.</t>
  </si>
  <si>
    <t>Acquisition of Aquarius Biotechnologies, Inc. (now Matinas Biopharma Nanotechnologies, Inc.) - Schedule of Fair Value of Contingent Transferred in Acquisition (Details) (Parenthetical) - Aquarius Biotechnologies, Inc. [Member]</t>
  </si>
  <si>
    <t>Jan. 29, 2015$ / sharesshares</t>
  </si>
  <si>
    <t>Business acquisition, equity interest issued or issuable, number of shares | shares</t>
  </si>
  <si>
    <t>Price per share | $ / shares</t>
  </si>
  <si>
    <t>2016 Private Placement Funding (Details Narrative) - USD ($)</t>
  </si>
  <si>
    <t>Stock issued during period, value, new issues</t>
  </si>
  <si>
    <t>Warrants issued for purchase of common stock</t>
  </si>
  <si>
    <t>Beneficially ownership percentage</t>
  </si>
  <si>
    <t>10.00%</t>
  </si>
  <si>
    <t>Placement agent fees</t>
  </si>
  <si>
    <t>Non accountable expense allowance</t>
  </si>
  <si>
    <t>Warrant price per share</t>
  </si>
  <si>
    <t>Payment for finder fee description</t>
  </si>
  <si>
    <t>(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Stock issued during period, shares, new issues</t>
  </si>
  <si>
    <t>Convertible preferred stock, shares issued upon conversion</t>
  </si>
  <si>
    <t>Shares issued, price per share</t>
  </si>
  <si>
    <t>2017 Warrant Tender Offer (Details Narrative) - USD ($)</t>
  </si>
  <si>
    <t>Warrant outstanding</t>
  </si>
  <si>
    <t>Proceeds from warrant exercises</t>
  </si>
  <si>
    <t>Proceeds from issuance of warrants</t>
  </si>
  <si>
    <t>Common stock, shares, outstanding</t>
  </si>
  <si>
    <t>Fee on warrant exercise, percentage</t>
  </si>
  <si>
    <t>5.00%</t>
  </si>
  <si>
    <t>Non- accountable expenses</t>
  </si>
  <si>
    <t>Deemed Dividend [Member]</t>
  </si>
  <si>
    <t>Additional paid in capital, warrant issued</t>
  </si>
  <si>
    <t>Number of warrant outstanding</t>
  </si>
  <si>
    <t>Conversion of stock, shares converted</t>
  </si>
  <si>
    <t>Formation Warrants [Member]</t>
  </si>
  <si>
    <t>Merger Warrants [Member]</t>
  </si>
  <si>
    <t>2013 Investor Warrants [Member]</t>
  </si>
  <si>
    <t>Private Placement Warrants [Member]</t>
  </si>
  <si>
    <t>2015 Investor Warrants [Member]</t>
  </si>
  <si>
    <t>Placement Agent [Member]</t>
  </si>
  <si>
    <t>Warrant exercise price per share</t>
  </si>
  <si>
    <t>Warrants One [Member]</t>
  </si>
  <si>
    <t>Cashless exercises of warrants</t>
  </si>
  <si>
    <t>Warrants Two [Member]</t>
  </si>
  <si>
    <t>Warrants Three [Member]</t>
  </si>
  <si>
    <t>Weighted average of exercise price for outstanding warrants is $ 0.70</t>
  </si>
  <si>
    <t>Leasehold Improvements and Equipment (Details Narrative) - USD ($)</t>
  </si>
  <si>
    <t>Depreciation and amortization expense</t>
  </si>
  <si>
    <t>Leasehold Improvements and Equipment - Schedule of Leasehold Improvements and Equipment (Details) - USD ($)</t>
  </si>
  <si>
    <t>Property, Plant and Equipment [Line Items]</t>
  </si>
  <si>
    <t>Equipment, gross</t>
  </si>
  <si>
    <t>Less: accumulated depreciation and amortization</t>
  </si>
  <si>
    <t>Leasehold improvements and equipment, net</t>
  </si>
  <si>
    <t>Lab Equipment [Member]</t>
  </si>
  <si>
    <t>Furniture and Fixtures [Member]</t>
  </si>
  <si>
    <t>Capitalized Leased Equipment [Member]</t>
  </si>
  <si>
    <t>Leasehold Improvements [Member]</t>
  </si>
  <si>
    <t>Accrued Expenses - Schedule of Accrued Expenses (Details) - USD ($) $ in Thousands</t>
  </si>
  <si>
    <t>Accrued payroll and incentives</t>
  </si>
  <si>
    <t>Other accruals</t>
  </si>
  <si>
    <t>Stock Holders Equity (Details Narrative) - USD ($)</t>
  </si>
  <si>
    <t>Sep. 12, 2016</t>
  </si>
  <si>
    <t>Aug. 16, 2016</t>
  </si>
  <si>
    <t>Jul. 29, 2016</t>
  </si>
  <si>
    <t>Beneficial conversion feature amount</t>
  </si>
  <si>
    <t>Number of warrant to purchase of common stock</t>
  </si>
  <si>
    <t>Preferred stock shares designated</t>
  </si>
  <si>
    <t>Preferred stock conversion basis</t>
  </si>
  <si>
    <t>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Conversion price per share</t>
  </si>
  <si>
    <t>Sale of stock price per share</t>
  </si>
  <si>
    <t>Intrinsic value</t>
  </si>
  <si>
    <t>Beneficial conversion feature percentage</t>
  </si>
  <si>
    <t>Dividend rate</t>
  </si>
  <si>
    <t>Dividends</t>
  </si>
  <si>
    <t>Paid in kind dividend</t>
  </si>
  <si>
    <t>Series A Preferred Stock [Member] | Maximum [Member]</t>
  </si>
  <si>
    <t>Royalty percentage</t>
  </si>
  <si>
    <t>7.50%</t>
  </si>
  <si>
    <t>Series A Preferred Stock [Member] | Maximum [Member] | Sales Revenue, Net [Member]</t>
  </si>
  <si>
    <t>4.50%</t>
  </si>
  <si>
    <t>Preferred Stock [Member]</t>
  </si>
  <si>
    <t>Preferred stock shares authorized</t>
  </si>
  <si>
    <t>Preferred stock par value</t>
  </si>
  <si>
    <t>Warrants [Member] | Maximum [Member]</t>
  </si>
  <si>
    <t>Class of warrant or right, exercise price of warrants or rights</t>
  </si>
  <si>
    <t>Warrants [Member] | Minimum [Member]</t>
  </si>
  <si>
    <t>Issuance of warrants description</t>
  </si>
  <si>
    <t xml:space="preserve">The Company may call the Warrants, other than the Placement Agent Warrants, at any time the common stock trades above $5.00 (for 13 million warrants issued in 2013) or above $ 3.00 (for 20 million warrants issued in 2015) for twenty (20) consecutive days </t>
  </si>
  <si>
    <t>Stock Holders Equity - Summary of Shareholders Equity Warrants Outstanding (Details) - Warrants [Member]</t>
  </si>
  <si>
    <t>Dec. 31, 2017shares</t>
  </si>
  <si>
    <t>Stock Holders Equity [Line Items]</t>
  </si>
  <si>
    <t>Total Warrants Outstanding at December 31, 2016</t>
  </si>
  <si>
    <t>Warrants tendered on January 13, 2017</t>
  </si>
  <si>
    <t>Warrants exercised first quarter, 2017 outside of tender offer</t>
  </si>
  <si>
    <t>Warrants exercised second quarter, 2017</t>
  </si>
  <si>
    <t>Warrants exercised third quarter, 2017</t>
  </si>
  <si>
    <t>Warrants exercised fourth quarter, 2017</t>
  </si>
  <si>
    <t>Total Warrants Outstanding at September 30, 2017</t>
  </si>
  <si>
    <t>Stock Holders Equity - Summary of Shareholders Equity Warrants Outstanding (Details) (Parenthetical)</t>
  </si>
  <si>
    <t>Dec. 31, 2017$ / shares</t>
  </si>
  <si>
    <t>Weighted average of exercise price</t>
  </si>
  <si>
    <t>Stock Based Compensation (Details Narrative) - USD ($) $ / shares in Units, $ in Thousands</t>
  </si>
  <si>
    <t>May 08, 2014</t>
  </si>
  <si>
    <t>Aug. 31, 2013</t>
  </si>
  <si>
    <t>Share-based payment award increase of shares offering date</t>
  </si>
  <si>
    <t>January 1, 2015</t>
  </si>
  <si>
    <t>Share-based payment award, percentage of outstanding stock maximum</t>
  </si>
  <si>
    <t>4.00%</t>
  </si>
  <si>
    <t>Number of option vested</t>
  </si>
  <si>
    <t>Option vested price per share</t>
  </si>
  <si>
    <t>Option intrinsic value price per share</t>
  </si>
  <si>
    <t>Share-based compensation weighted average period</t>
  </si>
  <si>
    <t>1 year 5 months 16 days</t>
  </si>
  <si>
    <t>Stock Option [Member]</t>
  </si>
  <si>
    <t>Option intrinsic value</t>
  </si>
  <si>
    <t>Unrecognized share-based compensation</t>
  </si>
  <si>
    <t>2013 Equity Compensation Plan [Member]</t>
  </si>
  <si>
    <t>Option granted description</t>
  </si>
  <si>
    <t>granted at prices not less than 100% of the fair value</t>
  </si>
  <si>
    <t>Option vested period</t>
  </si>
  <si>
    <t>Option term</t>
  </si>
  <si>
    <t>The term of the options is no longer than ten years.</t>
  </si>
  <si>
    <t>Number of common stock issued under plan</t>
  </si>
  <si>
    <t>Stock Based Compensation - Schedule of Stock-Based Compensation Expense (Details) - USD ($) $ in Thousands</t>
  </si>
  <si>
    <t>Share-based Compensation Arrangement by Share-based Payment Award, Compensation Cost [Line Items]</t>
  </si>
  <si>
    <t>Share-based compensation expense</t>
  </si>
  <si>
    <t>Research and Development Expense [Member]</t>
  </si>
  <si>
    <t>General and Administrative Expense [Member]</t>
  </si>
  <si>
    <t>Stock Based Compensation - Schedule of Equity Compensation Plan by Arrangements (Details) - 2013 Equity Compensation Plan [Member]</t>
  </si>
  <si>
    <t>Share-based Compensation Arrangement by Share-based Payment Award [Line Items]</t>
  </si>
  <si>
    <t>Awards Reserved for Issuance</t>
  </si>
  <si>
    <t>Awards Issued</t>
  </si>
  <si>
    <t>Awards Available for Grant</t>
  </si>
  <si>
    <t>includes both stock grants and option grants</t>
  </si>
  <si>
    <t>Stock Based Compensation - Schedule of Stock Option Activity (Details) - Stock Options [Member] - $ / shares</t>
  </si>
  <si>
    <t>Number of Options, Outstanding at Beginning</t>
  </si>
  <si>
    <t>Number of Options, Granted</t>
  </si>
  <si>
    <t>Number of Options, Exercised</t>
  </si>
  <si>
    <t>Number of Options, Forfeited</t>
  </si>
  <si>
    <t>Number of Options, Cancelled</t>
  </si>
  <si>
    <t>Number of Options, Expired</t>
  </si>
  <si>
    <t>Number of Options, Outstanding at Ending</t>
  </si>
  <si>
    <t>Weighted average Exercise Price, Outstanding at Beginning</t>
  </si>
  <si>
    <t>Weighted average Exercise Price, Granted</t>
  </si>
  <si>
    <t>Weighted average Exercise Price, Exercised</t>
  </si>
  <si>
    <t>Weighted average Exercise Price, Forfeited</t>
  </si>
  <si>
    <t>Weighted average Exercise Price, Cancelled</t>
  </si>
  <si>
    <t>Weighted average Exercise Price, Expired</t>
  </si>
  <si>
    <t>Weighted average Exercise Price, Outstanding at Ending</t>
  </si>
  <si>
    <t>Weighted Average Contractual Term, Outstanding Beginning</t>
  </si>
  <si>
    <t>7 years 3 months 19 days</t>
  </si>
  <si>
    <t>8 years 4 months 24 days</t>
  </si>
  <si>
    <t>9 years 1 month 6 days</t>
  </si>
  <si>
    <t>Weighted Average Contractual Term, Outstanding Ending</t>
  </si>
  <si>
    <t>7 years 9 months 18 days</t>
  </si>
  <si>
    <t>Stock Based Compensation - Schedule of Outstanding Options Exercise Price (Details)</t>
  </si>
  <si>
    <t>Dec. 31, 2017$ / sharesshares</t>
  </si>
  <si>
    <t>Number of options outstanding | shares</t>
  </si>
  <si>
    <t>Weighted Average Exercise Price Per Share</t>
  </si>
  <si>
    <t>Exercise Price One [Member]</t>
  </si>
  <si>
    <t>Exercise price, minimum</t>
  </si>
  <si>
    <t>Exercise price, maximum</t>
  </si>
  <si>
    <t>Exercise Price Two [Member]</t>
  </si>
  <si>
    <t>Exercise Price Three [Member]</t>
  </si>
  <si>
    <t>Stock Based Compensation - Schedule of Share Based Payment Assumptions (Details)</t>
  </si>
  <si>
    <t>Risk-free interest rate, Minimum</t>
  </si>
  <si>
    <t>1.89%</t>
  </si>
  <si>
    <t>1.14%</t>
  </si>
  <si>
    <t>1.34%</t>
  </si>
  <si>
    <t>Risk-free interest rate, Maximum</t>
  </si>
  <si>
    <t>2.37%</t>
  </si>
  <si>
    <t>2.09%</t>
  </si>
  <si>
    <t>1.74%</t>
  </si>
  <si>
    <t>Dividend yield</t>
  </si>
  <si>
    <t>0.00%</t>
  </si>
  <si>
    <t>Expected life</t>
  </si>
  <si>
    <t>6 years</t>
  </si>
  <si>
    <t>Volatility</t>
  </si>
  <si>
    <t>67.80%</t>
  </si>
  <si>
    <t>44.72%</t>
  </si>
  <si>
    <t>71.10%</t>
  </si>
  <si>
    <t>109.63%</t>
  </si>
  <si>
    <t>89.15%</t>
  </si>
  <si>
    <t>102.30%</t>
  </si>
  <si>
    <t>Commitments (Details Narrative) - USD ($)</t>
  </si>
  <si>
    <t>Dec. 15, 2016</t>
  </si>
  <si>
    <t>Nov. 10, 2016</t>
  </si>
  <si>
    <t>Feb. 18, 2016</t>
  </si>
  <si>
    <t>Aug. 31, 2017</t>
  </si>
  <si>
    <t>Nov. 01, 2013</t>
  </si>
  <si>
    <t>Lease term</t>
  </si>
  <si>
    <t>7 years</t>
  </si>
  <si>
    <t>Operating leases rent expense</t>
  </si>
  <si>
    <t>Increase decrease in lease rental expense</t>
  </si>
  <si>
    <t>Lease expiration date</t>
  </si>
  <si>
    <t>Aug. 1,
		2017</t>
  </si>
  <si>
    <t>Revenue recognition, milestone fee on achieving sales threshold</t>
  </si>
  <si>
    <t>Finance Agreement [Member]</t>
  </si>
  <si>
    <t>Debt instrument, term</t>
  </si>
  <si>
    <t>9 months</t>
  </si>
  <si>
    <t>Debt instrument, face amount</t>
  </si>
  <si>
    <t>Debt instrument, maturity date</t>
  </si>
  <si>
    <t>Apr. 10,
		2018</t>
  </si>
  <si>
    <t>Debt instrument, interest rate, stated percentage</t>
  </si>
  <si>
    <t>2.25%</t>
  </si>
  <si>
    <t>Debt instrument, periodic payment, interest</t>
  </si>
  <si>
    <t>Accrued royalties</t>
  </si>
  <si>
    <t>Royalty payment rights expire year</t>
  </si>
  <si>
    <t>License costs</t>
  </si>
  <si>
    <t>Maximum [Member] | Series A Preferred Stock [Member]</t>
  </si>
  <si>
    <t>Proceeds from royalty</t>
  </si>
  <si>
    <t>Maximum [Member] | Series A Preferred Stock [Member] | Sales Revenue, Net [Member]</t>
  </si>
  <si>
    <t>Office Lease [Member]</t>
  </si>
  <si>
    <t>Security deposit</t>
  </si>
  <si>
    <t>Security deposits reduced by straight line basis description</t>
  </si>
  <si>
    <t>This deposit was reduced by $100,000 in 2016 and 2015 and can be reduced down to $50,000 in 2018, as long as the Company makes timely rental payments.</t>
  </si>
  <si>
    <t>Laboratory and Facility [Member]</t>
  </si>
  <si>
    <t>This security deposit can be reduced $100,000 on each of the first three anniversaries of the rent commencement date. On the fourth anniversary, it can be reduced another $86,000, with the balance over the remaining life of the lease.</t>
  </si>
  <si>
    <t>Research and Development Agreement [Member]</t>
  </si>
  <si>
    <t>Other commitment</t>
  </si>
  <si>
    <t>Travel expenses</t>
  </si>
  <si>
    <t>Commitments - Schedule of Future Minimum Rental Payments (Details) $ in Thousands</t>
  </si>
  <si>
    <t>Dec. 31, 2017USD ($)</t>
  </si>
  <si>
    <t>Total future minimum lease payments</t>
  </si>
  <si>
    <t>Income Taxes (Details Narrative) - USD ($)</t>
  </si>
  <si>
    <t>Dec. 22, 2017</t>
  </si>
  <si>
    <t>Lowering corporate tax rate</t>
  </si>
  <si>
    <t>35.00%</t>
  </si>
  <si>
    <t>Corporate tax rate</t>
  </si>
  <si>
    <t>21.00%</t>
  </si>
  <si>
    <t>34.00%</t>
  </si>
  <si>
    <t>Deferred tax assets, valuation allowance</t>
  </si>
  <si>
    <t>Valuation allowance, deferred tax asset, increase (decrease), amount</t>
  </si>
  <si>
    <t>Operating loss carryforwards</t>
  </si>
  <si>
    <t>New Jersey Division of Taxation [Member]</t>
  </si>
  <si>
    <t>State and local income tax expense (benefit), continuing operations, total</t>
  </si>
  <si>
    <t>Federal and State Research and Development Tax Credit Carryforwards [Member]</t>
  </si>
  <si>
    <t>Tax credit carryforward, amount</t>
  </si>
  <si>
    <t>Tax credit carryforwards expiration</t>
  </si>
  <si>
    <t>federal net operating loss and tax credit carryforwards will expire at various dates beginning in 2033</t>
  </si>
  <si>
    <t>Income Taxes - Schedule of Provision for Income Taxes (Details) - USD ($)</t>
  </si>
  <si>
    <t>Federal</t>
  </si>
  <si>
    <t>State</t>
  </si>
  <si>
    <t>Foreign</t>
  </si>
  <si>
    <t>Total current expense benefit:</t>
  </si>
  <si>
    <t>Total deferred benefit:</t>
  </si>
  <si>
    <t>Total income tax benefit:</t>
  </si>
  <si>
    <t>Income Taxes - Schedule of Effective Income Tax Rate Reconciliation (Details)</t>
  </si>
  <si>
    <t>Income at US Statutory Rate</t>
  </si>
  <si>
    <t>State Taxes, net of Federal benefit Permanent Differences</t>
  </si>
  <si>
    <t>(4.55%)</t>
  </si>
  <si>
    <t>(3.90%)</t>
  </si>
  <si>
    <t>Tax Credits</t>
  </si>
  <si>
    <t>1.07%</t>
  </si>
  <si>
    <t>3.40%</t>
  </si>
  <si>
    <t>Tax Law Change</t>
  </si>
  <si>
    <t>(20.14%)</t>
  </si>
  <si>
    <t>Valuation allowance</t>
  </si>
  <si>
    <t>(8.13%)</t>
  </si>
  <si>
    <t>(33.50%)</t>
  </si>
  <si>
    <t>Effective income tax rate</t>
  </si>
  <si>
    <t>Income Taxes - Schedule of Deferred Tax Assets and Liabilities (Details) - USD ($)</t>
  </si>
  <si>
    <t>Share-based Compensation</t>
  </si>
  <si>
    <t>Depreciation and Amortization</t>
  </si>
  <si>
    <t>Warrants</t>
  </si>
  <si>
    <t>Accrued Liability</t>
  </si>
  <si>
    <t>Net Operating Loss Carry-forwards</t>
  </si>
  <si>
    <t>Federal R&amp;D Credit Carry-forwards</t>
  </si>
  <si>
    <t>Other</t>
  </si>
  <si>
    <t>IPR&amp;D</t>
  </si>
  <si>
    <t>Total deferred tax assets</t>
  </si>
  <si>
    <t>Net deferred tax (liab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100000</v>
      </c>
    </row>
    <row r="15" spans="1:4">
      <c r="A15" s="4" t="s">
        <v>25</v>
      </c>
      <c r="C15" s="5" t="n">
        <v>9347860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4"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4"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06507</v>
      </c>
      <c r="C3" s="6" t="n">
        <v>4105451</v>
      </c>
    </row>
    <row r="4" spans="1:3">
      <c r="A4" s="4" t="s">
        <v>35</v>
      </c>
      <c r="B4" s="5" t="n">
        <v>155431</v>
      </c>
      <c r="C4" s="5" t="n">
        <v>155610</v>
      </c>
    </row>
    <row r="5" spans="1:3">
      <c r="A5" s="4" t="s">
        <v>36</v>
      </c>
      <c r="B5" s="5" t="n">
        <v>502032</v>
      </c>
      <c r="C5" s="5" t="n">
        <v>304427</v>
      </c>
    </row>
    <row r="6" spans="1:3">
      <c r="A6" s="4" t="s">
        <v>37</v>
      </c>
      <c r="B6" s="5" t="n">
        <v>7963970</v>
      </c>
      <c r="C6" s="5" t="n">
        <v>4565488</v>
      </c>
    </row>
    <row r="7" spans="1:3">
      <c r="A7" s="4" t="s">
        <v>38</v>
      </c>
      <c r="B7" s="5" t="n">
        <v>1569858</v>
      </c>
      <c r="C7" s="5" t="n">
        <v>356143</v>
      </c>
    </row>
    <row r="8" spans="1:3">
      <c r="A8" s="4" t="s">
        <v>39</v>
      </c>
      <c r="B8" s="5" t="n">
        <v>3017377</v>
      </c>
      <c r="C8" s="5" t="n">
        <v>3017377</v>
      </c>
    </row>
    <row r="9" spans="1:3">
      <c r="A9" s="4" t="s">
        <v>40</v>
      </c>
      <c r="B9" s="5" t="n">
        <v>1336488</v>
      </c>
      <c r="C9" s="5" t="n">
        <v>1336488</v>
      </c>
    </row>
    <row r="10" spans="1:3">
      <c r="A10" s="4" t="s">
        <v>41</v>
      </c>
      <c r="B10" s="5" t="n">
        <v>535999</v>
      </c>
      <c r="C10" s="5" t="n">
        <v>540845</v>
      </c>
    </row>
    <row r="11" spans="1:3">
      <c r="A11" s="4" t="s">
        <v>42</v>
      </c>
      <c r="B11" s="5" t="n">
        <v>14423692</v>
      </c>
      <c r="C11" s="5" t="n">
        <v>9816341</v>
      </c>
    </row>
    <row r="12" spans="1:3">
      <c r="A12" s="3" t="s">
        <v>43</v>
      </c>
    </row>
    <row r="13" spans="1:3">
      <c r="A13" s="4" t="s">
        <v>44</v>
      </c>
      <c r="B13" s="5" t="n">
        <v>582867</v>
      </c>
      <c r="C13" s="5" t="n">
        <v>475602</v>
      </c>
    </row>
    <row r="14" spans="1:3">
      <c r="A14" s="4" t="s">
        <v>45</v>
      </c>
      <c r="B14" s="5" t="n">
        <v>170236</v>
      </c>
      <c r="C14" s="5" t="n">
        <v>118046</v>
      </c>
    </row>
    <row r="15" spans="1:3">
      <c r="A15" s="4" t="s">
        <v>46</v>
      </c>
      <c r="B15" s="5" t="n">
        <v>959147</v>
      </c>
      <c r="C15" s="5" t="n">
        <v>829724</v>
      </c>
    </row>
    <row r="16" spans="1:3">
      <c r="A16" s="4" t="s">
        <v>47</v>
      </c>
      <c r="B16" s="5" t="n">
        <v>29937</v>
      </c>
      <c r="C16" s="4" t="s">
        <v>48</v>
      </c>
    </row>
    <row r="17" spans="1:3">
      <c r="A17" s="4" t="s">
        <v>49</v>
      </c>
      <c r="B17" s="5" t="n">
        <v>455554</v>
      </c>
      <c r="C17" s="5" t="n">
        <v>11485</v>
      </c>
    </row>
    <row r="18" spans="1:3">
      <c r="A18" s="4" t="s">
        <v>50</v>
      </c>
      <c r="B18" s="5" t="n">
        <v>26975</v>
      </c>
      <c r="C18" s="5" t="n">
        <v>9936</v>
      </c>
    </row>
    <row r="19" spans="1:3">
      <c r="A19" s="4" t="s">
        <v>51</v>
      </c>
      <c r="B19" s="5" t="n">
        <v>2224716</v>
      </c>
      <c r="C19" s="5" t="n">
        <v>1444793</v>
      </c>
    </row>
    <row r="20" spans="1:3">
      <c r="A20" s="3" t="s">
        <v>52</v>
      </c>
    </row>
    <row r="21" spans="1:3">
      <c r="A21" s="4" t="s">
        <v>53</v>
      </c>
      <c r="B21" s="5" t="n">
        <v>848185</v>
      </c>
      <c r="C21" s="5" t="n">
        <v>1205141</v>
      </c>
    </row>
    <row r="22" spans="1:3">
      <c r="A22" s="4" t="s">
        <v>54</v>
      </c>
      <c r="B22" s="5" t="n">
        <v>67683</v>
      </c>
      <c r="C22" s="5" t="n">
        <v>16446</v>
      </c>
    </row>
    <row r="23" spans="1:3">
      <c r="A23" s="4" t="s">
        <v>55</v>
      </c>
      <c r="B23" s="5" t="n">
        <v>601143</v>
      </c>
      <c r="C23" s="4" t="s">
        <v>48</v>
      </c>
    </row>
    <row r="24" spans="1:3">
      <c r="A24" s="4" t="s">
        <v>56</v>
      </c>
      <c r="B24" s="5" t="n">
        <v>3741727</v>
      </c>
      <c r="C24" s="5" t="n">
        <v>2666380</v>
      </c>
    </row>
    <row r="25" spans="1:3">
      <c r="A25" s="3" t="s">
        <v>57</v>
      </c>
    </row>
    <row r="26" spans="1:3">
      <c r="A26" s="4" t="s">
        <v>58</v>
      </c>
      <c r="B26" s="5" t="n">
        <v>9335</v>
      </c>
      <c r="C26" s="5" t="n">
        <v>5817</v>
      </c>
    </row>
    <row r="27" spans="1:3">
      <c r="A27" s="4" t="s">
        <v>59</v>
      </c>
      <c r="B27" s="5" t="n">
        <v>56230347</v>
      </c>
      <c r="C27" s="5" t="n">
        <v>36237504</v>
      </c>
    </row>
    <row r="28" spans="1:3">
      <c r="A28" s="4" t="s">
        <v>60</v>
      </c>
      <c r="B28" s="5" t="n">
        <v>-51274542</v>
      </c>
      <c r="C28" s="5" t="n">
        <v>-35179710</v>
      </c>
    </row>
    <row r="29" spans="1:3">
      <c r="A29" s="4" t="s">
        <v>61</v>
      </c>
      <c r="B29" s="5" t="n">
        <v>10681965</v>
      </c>
      <c r="C29" s="5" t="n">
        <v>7149961</v>
      </c>
    </row>
    <row r="30" spans="1:3">
      <c r="A30" s="4" t="s">
        <v>62</v>
      </c>
      <c r="B30" s="5" t="n">
        <v>14423692</v>
      </c>
      <c r="C30" s="5" t="n">
        <v>9816341</v>
      </c>
    </row>
    <row r="31" spans="1:3">
      <c r="A31" s="4" t="s">
        <v>63</v>
      </c>
    </row>
    <row r="32" spans="1:3">
      <c r="A32" s="3" t="s">
        <v>57</v>
      </c>
    </row>
    <row r="33" spans="1:3">
      <c r="A33" s="4" t="s">
        <v>64</v>
      </c>
      <c r="B33" s="6" t="n">
        <v>5716825</v>
      </c>
      <c r="C33" s="6" t="n">
        <v>6086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193</v>
      </c>
      <c r="B8" s="4" t="s">
        <v>223</v>
      </c>
    </row>
    <row r="9" spans="1:2">
      <c r="A9" s="4" t="s">
        <v>208</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285</v>
      </c>
      <c r="C1" s="2" t="s">
        <v>286</v>
      </c>
      <c r="D1" s="2" t="s">
        <v>287</v>
      </c>
      <c r="E1" s="2" t="s">
        <v>288</v>
      </c>
      <c r="F1" s="2" t="s">
        <v>289</v>
      </c>
      <c r="G1" s="2" t="s">
        <v>2</v>
      </c>
      <c r="H1" s="2" t="s">
        <v>32</v>
      </c>
      <c r="I1" s="2" t="s">
        <v>76</v>
      </c>
    </row>
    <row r="2" spans="1:9">
      <c r="A2" s="4" t="s">
        <v>290</v>
      </c>
      <c r="G2" s="6" t="n">
        <v>1215637</v>
      </c>
      <c r="H2" s="6" t="n">
        <v>300000</v>
      </c>
      <c r="I2" s="6" t="n">
        <v>237995</v>
      </c>
    </row>
    <row r="3" spans="1:9">
      <c r="A3" s="4" t="s">
        <v>291</v>
      </c>
      <c r="B3" s="5" t="n">
        <v>30966350</v>
      </c>
    </row>
    <row r="4" spans="1:9">
      <c r="A4" s="4" t="s">
        <v>292</v>
      </c>
      <c r="B4" s="6" t="n">
        <v>13500000</v>
      </c>
      <c r="G4" s="6" t="n">
        <v>15680039</v>
      </c>
      <c r="H4" s="6" t="n">
        <v>315001</v>
      </c>
      <c r="I4" s="4" t="s">
        <v>48</v>
      </c>
    </row>
    <row r="5" spans="1:9">
      <c r="A5" s="4" t="s">
        <v>293</v>
      </c>
      <c r="B5" s="6" t="n">
        <v>12700000</v>
      </c>
    </row>
    <row r="6" spans="1:9">
      <c r="A6" s="4" t="s">
        <v>294</v>
      </c>
    </row>
    <row r="7" spans="1:9">
      <c r="A7" s="4" t="s">
        <v>290</v>
      </c>
      <c r="C7" s="6" t="n">
        <v>8000000</v>
      </c>
    </row>
    <row r="8" spans="1:9">
      <c r="A8" s="4" t="s">
        <v>295</v>
      </c>
      <c r="C8" s="5" t="n">
        <v>1600000</v>
      </c>
      <c r="D8" s="5" t="n">
        <v>1600000</v>
      </c>
      <c r="E8" s="5" t="n">
        <v>1600000</v>
      </c>
      <c r="F8" s="5" t="n">
        <v>1600000</v>
      </c>
    </row>
    <row r="9" spans="1:9">
      <c r="A9" s="4" t="s">
        <v>296</v>
      </c>
      <c r="C9" s="6" t="n">
        <v>5</v>
      </c>
    </row>
    <row r="10" spans="1:9">
      <c r="A10" s="4" t="s">
        <v>297</v>
      </c>
      <c r="C10" s="6" t="n">
        <v>6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250000000</v>
      </c>
      <c r="C3" s="5" t="n">
        <v>250000000</v>
      </c>
    </row>
    <row r="4" spans="1:3">
      <c r="A4" s="4" t="s">
        <v>68</v>
      </c>
      <c r="B4" s="5" t="n">
        <v>93371129</v>
      </c>
      <c r="C4" s="5" t="n">
        <v>58159495</v>
      </c>
    </row>
    <row r="5" spans="1:3">
      <c r="A5" s="4" t="s">
        <v>69</v>
      </c>
      <c r="B5" s="5" t="n">
        <v>93371129</v>
      </c>
      <c r="C5" s="5" t="n">
        <v>58159495</v>
      </c>
    </row>
    <row r="6" spans="1:3">
      <c r="A6" s="4" t="s">
        <v>63</v>
      </c>
    </row>
    <row r="7" spans="1:3">
      <c r="A7" s="4" t="s">
        <v>70</v>
      </c>
      <c r="B7" s="6" t="n">
        <v>5</v>
      </c>
      <c r="C7" s="6" t="n">
        <v>5</v>
      </c>
    </row>
    <row r="8" spans="1:3">
      <c r="A8" s="4" t="s">
        <v>71</v>
      </c>
      <c r="B8" s="5" t="n">
        <v>1600000</v>
      </c>
      <c r="C8" s="5" t="n">
        <v>1600000</v>
      </c>
    </row>
    <row r="9" spans="1:3">
      <c r="A9" s="4" t="s">
        <v>72</v>
      </c>
      <c r="B9" s="5" t="n">
        <v>1502858</v>
      </c>
      <c r="C9" s="5" t="n">
        <v>1600000</v>
      </c>
    </row>
    <row r="10" spans="1:3">
      <c r="A10" s="4" t="s">
        <v>73</v>
      </c>
      <c r="B10" s="5" t="n">
        <v>1502858</v>
      </c>
      <c r="C10" s="5" t="n">
        <v>1600000</v>
      </c>
    </row>
    <row r="11" spans="1:3">
      <c r="A11" s="4" t="s">
        <v>74</v>
      </c>
      <c r="B11" s="6" t="n">
        <v>8115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85</v>
      </c>
      <c r="C1" s="2" t="s">
        <v>2</v>
      </c>
      <c r="D1" s="2" t="s">
        <v>32</v>
      </c>
      <c r="E1" s="2" t="s">
        <v>76</v>
      </c>
      <c r="F1" s="2" t="s">
        <v>299</v>
      </c>
    </row>
    <row r="2" spans="1:6">
      <c r="A2" s="3" t="s">
        <v>180</v>
      </c>
    </row>
    <row r="3" spans="1:6">
      <c r="A3" s="4" t="s">
        <v>60</v>
      </c>
      <c r="C3" s="6" t="n">
        <v>51274542</v>
      </c>
      <c r="D3" s="6" t="n">
        <v>35179710</v>
      </c>
    </row>
    <row r="4" spans="1:6">
      <c r="A4" s="4" t="s">
        <v>87</v>
      </c>
      <c r="C4" s="5" t="n">
        <v>15486489</v>
      </c>
      <c r="D4" s="5" t="n">
        <v>7598737</v>
      </c>
      <c r="E4" s="6" t="n">
        <v>9135400</v>
      </c>
    </row>
    <row r="5" spans="1:6">
      <c r="A5" s="4" t="s">
        <v>292</v>
      </c>
      <c r="B5" s="6" t="n">
        <v>13500000</v>
      </c>
      <c r="C5" s="5" t="n">
        <v>15680039</v>
      </c>
      <c r="D5" s="5" t="n">
        <v>315001</v>
      </c>
      <c r="E5" s="4" t="s">
        <v>48</v>
      </c>
    </row>
    <row r="6" spans="1:6">
      <c r="A6" s="4" t="s">
        <v>293</v>
      </c>
      <c r="B6" s="6" t="n">
        <v>12700000</v>
      </c>
    </row>
    <row r="7" spans="1:6">
      <c r="A7" s="4" t="s">
        <v>300</v>
      </c>
      <c r="C7" s="6" t="n">
        <v>30000000</v>
      </c>
    </row>
    <row r="8" spans="1:6">
      <c r="A8" s="4" t="s">
        <v>301</v>
      </c>
      <c r="C8" s="5" t="n">
        <v>871000</v>
      </c>
    </row>
    <row r="9" spans="1:6">
      <c r="A9" s="4" t="s">
        <v>302</v>
      </c>
      <c r="C9" s="6" t="n">
        <v>1100000</v>
      </c>
    </row>
    <row r="10" spans="1:6">
      <c r="A10" s="4" t="s">
        <v>34</v>
      </c>
      <c r="C10" s="6" t="n">
        <v>7306507</v>
      </c>
      <c r="D10" s="6" t="n">
        <v>4105451</v>
      </c>
      <c r="E10" s="6" t="n">
        <v>3226997</v>
      </c>
      <c r="F10" s="6" t="n">
        <v>25907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3</v>
      </c>
      <c r="B1" s="2" t="s">
        <v>304</v>
      </c>
      <c r="C1" s="2" t="s">
        <v>1</v>
      </c>
    </row>
    <row r="2" spans="1:5">
      <c r="B2" s="2" t="s">
        <v>305</v>
      </c>
      <c r="C2" s="2" t="s">
        <v>2</v>
      </c>
      <c r="D2" s="2" t="s">
        <v>32</v>
      </c>
      <c r="E2" s="2" t="s">
        <v>76</v>
      </c>
    </row>
    <row r="3" spans="1:5">
      <c r="A3" s="4" t="s">
        <v>306</v>
      </c>
      <c r="C3" s="4" t="s">
        <v>48</v>
      </c>
    </row>
    <row r="4" spans="1:5">
      <c r="A4" s="4" t="s">
        <v>307</v>
      </c>
      <c r="C4" s="4" t="s">
        <v>48</v>
      </c>
      <c r="D4" s="4" t="s">
        <v>48</v>
      </c>
      <c r="E4" s="4" t="s">
        <v>48</v>
      </c>
    </row>
    <row r="5" spans="1:5">
      <c r="A5" s="4" t="s">
        <v>308</v>
      </c>
      <c r="B5" s="4" t="s">
        <v>309</v>
      </c>
    </row>
    <row r="6" spans="1:5">
      <c r="A6" s="4" t="s">
        <v>310</v>
      </c>
    </row>
    <row r="7" spans="1:5">
      <c r="A7" s="4" t="s">
        <v>311</v>
      </c>
      <c r="C7" s="6" t="n">
        <v>248</v>
      </c>
    </row>
    <row r="8" spans="1:5">
      <c r="A8" s="4" t="s">
        <v>294</v>
      </c>
    </row>
    <row r="9" spans="1:5">
      <c r="A9" s="4" t="s">
        <v>312</v>
      </c>
      <c r="C9" s="4" t="s">
        <v>313</v>
      </c>
    </row>
    <row r="10" spans="1:5">
      <c r="A10" s="4" t="s">
        <v>314</v>
      </c>
      <c r="C10" s="4" t="s">
        <v>313</v>
      </c>
    </row>
    <row r="11" spans="1:5">
      <c r="A11" s="4" t="s">
        <v>315</v>
      </c>
    </row>
    <row r="12" spans="1:5">
      <c r="A12" s="4" t="s">
        <v>316</v>
      </c>
      <c r="C12" s="4" t="s">
        <v>317</v>
      </c>
    </row>
    <row r="13" spans="1:5">
      <c r="A13" s="4" t="s">
        <v>318</v>
      </c>
    </row>
    <row r="14" spans="1:5">
      <c r="A14" s="4" t="s">
        <v>316</v>
      </c>
      <c r="C14" s="4" t="s">
        <v>319</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76</v>
      </c>
    </row>
    <row r="3" spans="1:4">
      <c r="A3" s="3" t="s">
        <v>321</v>
      </c>
    </row>
    <row r="4" spans="1:4">
      <c r="A4" s="4" t="s">
        <v>322</v>
      </c>
      <c r="B4" s="5" t="n">
        <v>32383000</v>
      </c>
      <c r="C4" s="5" t="n">
        <v>64546000</v>
      </c>
      <c r="D4" s="5" t="n">
        <v>45343000</v>
      </c>
    </row>
    <row r="5" spans="1:4">
      <c r="A5" s="4" t="s">
        <v>323</v>
      </c>
    </row>
    <row r="6" spans="1:4">
      <c r="A6" s="3" t="s">
        <v>321</v>
      </c>
    </row>
    <row r="7" spans="1:4">
      <c r="A7" s="4" t="s">
        <v>322</v>
      </c>
      <c r="B7" s="5" t="n">
        <v>11396000</v>
      </c>
      <c r="C7" s="5" t="n">
        <v>8291000</v>
      </c>
      <c r="D7" s="5" t="n">
        <v>6093000</v>
      </c>
    </row>
    <row r="8" spans="1:4">
      <c r="A8" s="4" t="s">
        <v>324</v>
      </c>
    </row>
    <row r="9" spans="1:4">
      <c r="A9" s="3" t="s">
        <v>321</v>
      </c>
    </row>
    <row r="10" spans="1:4">
      <c r="A10" s="4" t="s">
        <v>322</v>
      </c>
      <c r="B10" s="5" t="n">
        <v>15029000</v>
      </c>
      <c r="C10" s="5" t="n">
        <v>16000000</v>
      </c>
      <c r="D10" s="4" t="s">
        <v>48</v>
      </c>
    </row>
    <row r="11" spans="1:4">
      <c r="A11" s="4" t="s">
        <v>200</v>
      </c>
    </row>
    <row r="12" spans="1:4">
      <c r="A12" s="3" t="s">
        <v>321</v>
      </c>
    </row>
    <row r="13" spans="1:4">
      <c r="A13" s="4" t="s">
        <v>322</v>
      </c>
      <c r="B13" s="5" t="n">
        <v>5958000</v>
      </c>
      <c r="C13" s="5" t="n">
        <v>40255000</v>
      </c>
      <c r="D13" s="5" t="n">
        <v>3925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5</v>
      </c>
      <c r="B1" s="2" t="s">
        <v>326</v>
      </c>
      <c r="C1" s="2" t="s">
        <v>2</v>
      </c>
      <c r="D1" s="2" t="s">
        <v>32</v>
      </c>
      <c r="E1" s="2" t="s">
        <v>76</v>
      </c>
    </row>
    <row r="2" spans="1:5">
      <c r="A2" s="3" t="s">
        <v>327</v>
      </c>
    </row>
    <row r="3" spans="1:5">
      <c r="A3" s="4" t="s">
        <v>328</v>
      </c>
      <c r="B3" s="4" t="s">
        <v>329</v>
      </c>
    </row>
    <row r="4" spans="1:5">
      <c r="A4" s="4" t="s">
        <v>330</v>
      </c>
      <c r="B4" s="6" t="n">
        <v>2873035</v>
      </c>
    </row>
    <row r="5" spans="1:5">
      <c r="A5" s="4" t="s">
        <v>331</v>
      </c>
      <c r="E5" s="6" t="n">
        <v>753346</v>
      </c>
    </row>
    <row r="6" spans="1:5">
      <c r="A6" s="4" t="s">
        <v>332</v>
      </c>
      <c r="C6" s="6" t="n">
        <v>800000</v>
      </c>
    </row>
    <row r="7" spans="1:5">
      <c r="A7" s="4" t="s">
        <v>333</v>
      </c>
      <c r="C7" s="5" t="n">
        <v>-356956</v>
      </c>
      <c r="D7" s="4" t="s">
        <v>48</v>
      </c>
    </row>
    <row r="8" spans="1:5">
      <c r="A8" s="4" t="s">
        <v>53</v>
      </c>
      <c r="C8" s="5" t="n">
        <v>1200000</v>
      </c>
    </row>
    <row r="9" spans="1:5">
      <c r="A9" s="4" t="s">
        <v>334</v>
      </c>
      <c r="C9" s="5" t="n">
        <v>800000</v>
      </c>
    </row>
    <row r="10" spans="1:5">
      <c r="A10" s="4" t="s">
        <v>335</v>
      </c>
    </row>
    <row r="11" spans="1:5">
      <c r="A11" s="3" t="s">
        <v>327</v>
      </c>
    </row>
    <row r="12" spans="1:5">
      <c r="A12" s="4" t="s">
        <v>333</v>
      </c>
      <c r="C12" s="6" t="n">
        <v>400000</v>
      </c>
    </row>
    <row r="13" spans="1:5">
      <c r="A13" s="4" t="s">
        <v>336</v>
      </c>
    </row>
    <row r="14" spans="1:5">
      <c r="A14" s="3" t="s">
        <v>327</v>
      </c>
    </row>
    <row r="15" spans="1:5">
      <c r="A15" s="4" t="s">
        <v>337</v>
      </c>
      <c r="B15" s="5" t="n">
        <v>5000000</v>
      </c>
    </row>
    <row r="16" spans="1:5">
      <c r="A16" s="4" t="s">
        <v>338</v>
      </c>
      <c r="B16" s="5" t="n">
        <v>4608020</v>
      </c>
    </row>
    <row r="17" spans="1:5">
      <c r="A17" s="4" t="s">
        <v>339</v>
      </c>
      <c r="B17" s="5" t="n">
        <v>3000000</v>
      </c>
    </row>
    <row r="18" spans="1:5">
      <c r="A18" s="4" t="s">
        <v>340</v>
      </c>
      <c r="B18"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2</v>
      </c>
      <c r="B1" s="2" t="s">
        <v>343</v>
      </c>
    </row>
    <row r="2" spans="1:3">
      <c r="A2" s="3" t="s">
        <v>327</v>
      </c>
    </row>
    <row r="3" spans="1:3">
      <c r="A3" s="4" t="s">
        <v>344</v>
      </c>
      <c r="B3" s="6" t="n">
        <v>2120</v>
      </c>
    </row>
    <row r="4" spans="1:3">
      <c r="A4" s="4" t="s">
        <v>345</v>
      </c>
      <c r="B4" s="5" t="n">
        <v>422</v>
      </c>
      <c r="C4" s="4" t="s">
        <v>346</v>
      </c>
    </row>
    <row r="5" spans="1:3">
      <c r="A5" s="4" t="s">
        <v>347</v>
      </c>
      <c r="B5" s="5" t="n">
        <v>331</v>
      </c>
      <c r="C5" s="4" t="s">
        <v>346</v>
      </c>
    </row>
    <row r="6" spans="1:3">
      <c r="A6" s="4" t="s">
        <v>348</v>
      </c>
      <c r="B6" s="6" t="n">
        <v>2873</v>
      </c>
    </row>
    <row r="7" spans="1:3"/>
    <row r="8" spans="1:3">
      <c r="A8" s="4" t="s">
        <v>346</v>
      </c>
      <c r="B8" s="4" t="s">
        <v>349</v>
      </c>
    </row>
  </sheetData>
  <mergeCells count="3">
    <mergeCell ref="B1:C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351</v>
      </c>
    </row>
    <row r="2" spans="1:2">
      <c r="A2" s="4" t="s">
        <v>352</v>
      </c>
      <c r="B2" s="5" t="n">
        <v>4608020</v>
      </c>
    </row>
    <row r="3" spans="1:2">
      <c r="A3" s="4" t="s">
        <v>353</v>
      </c>
      <c r="B3" s="8" t="n">
        <v>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54</v>
      </c>
      <c r="B1" s="2" t="s">
        <v>286</v>
      </c>
      <c r="C1" s="2" t="s">
        <v>287</v>
      </c>
      <c r="D1" s="2" t="s">
        <v>288</v>
      </c>
      <c r="E1" s="2" t="s">
        <v>289</v>
      </c>
      <c r="F1" s="2" t="s">
        <v>2</v>
      </c>
      <c r="G1" s="2" t="s">
        <v>32</v>
      </c>
      <c r="H1" s="2" t="s">
        <v>285</v>
      </c>
    </row>
    <row r="2" spans="1:8">
      <c r="A2" s="4" t="s">
        <v>355</v>
      </c>
      <c r="F2" s="4" t="s">
        <v>48</v>
      </c>
      <c r="G2" s="6" t="n">
        <v>7999999</v>
      </c>
    </row>
    <row r="3" spans="1:8">
      <c r="A3" s="4" t="s">
        <v>356</v>
      </c>
      <c r="H3" s="5" t="n">
        <v>30966350</v>
      </c>
    </row>
    <row r="4" spans="1:8">
      <c r="A4" s="4" t="s">
        <v>188</v>
      </c>
    </row>
    <row r="5" spans="1:8">
      <c r="A5" s="4" t="s">
        <v>297</v>
      </c>
      <c r="C5" s="6" t="n">
        <v>6800000</v>
      </c>
      <c r="D5" s="6" t="n">
        <v>6800000</v>
      </c>
      <c r="E5" s="6" t="n">
        <v>6800000</v>
      </c>
    </row>
    <row r="6" spans="1:8">
      <c r="A6" s="4" t="s">
        <v>357</v>
      </c>
      <c r="F6" s="4" t="s">
        <v>358</v>
      </c>
    </row>
    <row r="7" spans="1:8">
      <c r="A7" s="4" t="s">
        <v>359</v>
      </c>
      <c r="F7" s="6" t="n">
        <v>800000</v>
      </c>
    </row>
    <row r="8" spans="1:8">
      <c r="A8" s="4" t="s">
        <v>360</v>
      </c>
      <c r="F8" s="6" t="n">
        <v>240000</v>
      </c>
    </row>
    <row r="9" spans="1:8">
      <c r="A9" s="4" t="s">
        <v>356</v>
      </c>
      <c r="F9" s="5" t="n">
        <v>1600000</v>
      </c>
    </row>
    <row r="10" spans="1:8">
      <c r="A10" s="4" t="s">
        <v>361</v>
      </c>
      <c r="F10" s="8" t="n">
        <v>0.5</v>
      </c>
    </row>
    <row r="11" spans="1:8">
      <c r="A11" s="4" t="s">
        <v>362</v>
      </c>
      <c r="F11" s="4" t="s">
        <v>363</v>
      </c>
    </row>
    <row r="12" spans="1:8">
      <c r="A12" s="4" t="s">
        <v>294</v>
      </c>
    </row>
    <row r="13" spans="1:8">
      <c r="A13" s="4" t="s">
        <v>364</v>
      </c>
      <c r="B13" s="5" t="n">
        <v>1600000</v>
      </c>
      <c r="C13" s="5" t="n">
        <v>1600000</v>
      </c>
      <c r="D13" s="5" t="n">
        <v>1600000</v>
      </c>
      <c r="E13" s="5" t="n">
        <v>1600000</v>
      </c>
    </row>
    <row r="14" spans="1:8">
      <c r="A14" s="4" t="s">
        <v>365</v>
      </c>
      <c r="C14" s="5" t="n">
        <v>16000000</v>
      </c>
      <c r="D14" s="5" t="n">
        <v>16000000</v>
      </c>
      <c r="E14" s="5" t="n">
        <v>16000000</v>
      </c>
    </row>
    <row r="15" spans="1:8">
      <c r="A15" s="4" t="s">
        <v>366</v>
      </c>
      <c r="C15" s="6" t="n">
        <v>5</v>
      </c>
      <c r="D15" s="6" t="n">
        <v>5</v>
      </c>
      <c r="E15" s="6" t="n">
        <v>5</v>
      </c>
    </row>
    <row r="16" spans="1:8">
      <c r="A16" s="4" t="s">
        <v>355</v>
      </c>
      <c r="C16" s="6" t="n">
        <v>8000000</v>
      </c>
      <c r="D16" s="6" t="n">
        <v>8000000</v>
      </c>
      <c r="E16" s="6" t="n">
        <v>8000000</v>
      </c>
    </row>
    <row r="17" spans="1:8">
      <c r="A17" s="4" t="s">
        <v>297</v>
      </c>
      <c r="B17" s="6" t="n">
        <v>6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6"/>
    <col customWidth="1" max="2" min="2" width="70"/>
    <col customWidth="1" max="3" min="3" width="14"/>
    <col customWidth="1" max="4" min="4" width="4"/>
    <col customWidth="1" max="5" min="5" width="14"/>
    <col customWidth="1" max="6" min="6" width="14"/>
  </cols>
  <sheetData>
    <row r="1" spans="1:6">
      <c r="A1" s="1" t="s">
        <v>367</v>
      </c>
      <c r="B1" s="2" t="s">
        <v>285</v>
      </c>
      <c r="C1" s="2" t="s">
        <v>2</v>
      </c>
      <c r="E1" s="2" t="s">
        <v>32</v>
      </c>
      <c r="F1" s="2" t="s">
        <v>76</v>
      </c>
    </row>
    <row r="2" spans="1:6">
      <c r="A2" s="4" t="s">
        <v>291</v>
      </c>
      <c r="B2" s="5" t="n">
        <v>30966350</v>
      </c>
    </row>
    <row r="3" spans="1:6">
      <c r="A3" s="4" t="s">
        <v>368</v>
      </c>
      <c r="B3" s="6" t="n">
        <v>15500000</v>
      </c>
    </row>
    <row r="4" spans="1:6">
      <c r="A4" s="4" t="s">
        <v>369</v>
      </c>
      <c r="B4" s="5" t="n">
        <v>13500000</v>
      </c>
      <c r="C4" s="6" t="n">
        <v>15680039</v>
      </c>
      <c r="E4" s="6" t="n">
        <v>315001</v>
      </c>
      <c r="F4" s="4" t="s">
        <v>48</v>
      </c>
    </row>
    <row r="5" spans="1:6">
      <c r="A5" s="4" t="s">
        <v>370</v>
      </c>
      <c r="B5" s="6" t="n">
        <v>12700000</v>
      </c>
    </row>
    <row r="6" spans="1:6">
      <c r="A6" s="4" t="s">
        <v>371</v>
      </c>
      <c r="C6" s="5" t="n">
        <v>93371129</v>
      </c>
      <c r="E6" s="5" t="n">
        <v>58159495</v>
      </c>
    </row>
    <row r="7" spans="1:6">
      <c r="A7" s="4" t="s">
        <v>372</v>
      </c>
      <c r="C7" s="4" t="s">
        <v>373</v>
      </c>
    </row>
    <row r="8" spans="1:6">
      <c r="A8" s="4" t="s">
        <v>374</v>
      </c>
      <c r="C8" s="6" t="n">
        <v>35000</v>
      </c>
    </row>
    <row r="9" spans="1:6">
      <c r="A9" s="4" t="s">
        <v>375</v>
      </c>
    </row>
    <row r="10" spans="1:6">
      <c r="A10" s="4" t="s">
        <v>376</v>
      </c>
      <c r="C10" s="6" t="n">
        <v>16700000</v>
      </c>
    </row>
    <row r="11" spans="1:6">
      <c r="A11" s="4" t="s">
        <v>200</v>
      </c>
    </row>
    <row r="12" spans="1:6">
      <c r="A12" s="4" t="s">
        <v>377</v>
      </c>
      <c r="C12" s="5" t="n">
        <v>5958000</v>
      </c>
      <c r="D12" s="4" t="s">
        <v>346</v>
      </c>
      <c r="E12" s="5" t="n">
        <v>40255000</v>
      </c>
    </row>
    <row r="13" spans="1:6">
      <c r="A13" s="4" t="s">
        <v>378</v>
      </c>
      <c r="C13" s="5" t="n">
        <v>29666782</v>
      </c>
    </row>
    <row r="14" spans="1:6">
      <c r="A14" s="4" t="s">
        <v>97</v>
      </c>
    </row>
    <row r="15" spans="1:6">
      <c r="A15" s="4" t="s">
        <v>291</v>
      </c>
      <c r="C15" s="5" t="n">
        <v>40255234</v>
      </c>
    </row>
    <row r="16" spans="1:6">
      <c r="A16" s="4" t="s">
        <v>371</v>
      </c>
      <c r="C16" s="5" t="n">
        <v>58159495</v>
      </c>
    </row>
    <row r="17" spans="1:6">
      <c r="A17" s="4" t="s">
        <v>379</v>
      </c>
    </row>
    <row r="18" spans="1:6">
      <c r="A18" s="4" t="s">
        <v>377</v>
      </c>
      <c r="B18" s="5" t="n">
        <v>3750000</v>
      </c>
    </row>
    <row r="19" spans="1:6">
      <c r="A19" s="4" t="s">
        <v>380</v>
      </c>
    </row>
    <row r="20" spans="1:6">
      <c r="A20" s="4" t="s">
        <v>377</v>
      </c>
      <c r="B20" s="5" t="n">
        <v>754000</v>
      </c>
    </row>
    <row r="21" spans="1:6">
      <c r="A21" s="4" t="s">
        <v>381</v>
      </c>
    </row>
    <row r="22" spans="1:6">
      <c r="A22" s="4" t="s">
        <v>377</v>
      </c>
      <c r="B22" s="5" t="n">
        <v>7243750</v>
      </c>
    </row>
    <row r="23" spans="1:6">
      <c r="A23" s="4" t="s">
        <v>382</v>
      </c>
    </row>
    <row r="24" spans="1:6">
      <c r="A24" s="4" t="s">
        <v>377</v>
      </c>
      <c r="B24" s="5" t="n">
        <v>500000</v>
      </c>
    </row>
    <row r="25" spans="1:6">
      <c r="A25" s="4" t="s">
        <v>383</v>
      </c>
    </row>
    <row r="26" spans="1:6">
      <c r="A26" s="4" t="s">
        <v>377</v>
      </c>
      <c r="B26" s="5" t="n">
        <v>14750831</v>
      </c>
    </row>
    <row r="27" spans="1:6">
      <c r="A27" s="4" t="s">
        <v>384</v>
      </c>
    </row>
    <row r="28" spans="1:6">
      <c r="A28" s="4" t="s">
        <v>377</v>
      </c>
      <c r="B28" s="5" t="n">
        <v>722925</v>
      </c>
    </row>
    <row r="29" spans="1:6">
      <c r="A29" s="4" t="s">
        <v>385</v>
      </c>
      <c r="B29" s="6" t="n">
        <v>2</v>
      </c>
    </row>
    <row r="30" spans="1:6">
      <c r="A30" s="4" t="s">
        <v>386</v>
      </c>
    </row>
    <row r="31" spans="1:6">
      <c r="A31" s="4" t="s">
        <v>387</v>
      </c>
      <c r="B31" s="5" t="n">
        <v>721987</v>
      </c>
    </row>
    <row r="32" spans="1:6">
      <c r="A32" s="4" t="s">
        <v>388</v>
      </c>
    </row>
    <row r="33" spans="1:6">
      <c r="A33" s="4" t="s">
        <v>377</v>
      </c>
      <c r="B33" s="5" t="n">
        <v>1426687</v>
      </c>
    </row>
    <row r="34" spans="1:6">
      <c r="A34" s="4" t="s">
        <v>385</v>
      </c>
      <c r="B34" s="6" t="n">
        <v>1</v>
      </c>
    </row>
    <row r="35" spans="1:6">
      <c r="A35" s="4" t="s">
        <v>387</v>
      </c>
      <c r="B35" s="5" t="n">
        <v>1424812</v>
      </c>
    </row>
    <row r="36" spans="1:6">
      <c r="A36" s="4" t="s">
        <v>389</v>
      </c>
    </row>
    <row r="37" spans="1:6">
      <c r="A37" s="4" t="s">
        <v>377</v>
      </c>
      <c r="B37" s="5" t="n">
        <v>1818157</v>
      </c>
    </row>
    <row r="38" spans="1:6">
      <c r="A38" s="4" t="s">
        <v>385</v>
      </c>
      <c r="B38" s="8" t="n">
        <v>0.75</v>
      </c>
    </row>
    <row r="39" spans="1:6">
      <c r="A39" s="4" t="s">
        <v>387</v>
      </c>
      <c r="B39" s="5" t="n">
        <v>1774017</v>
      </c>
    </row>
    <row r="40" spans="1:6"/>
    <row r="41" spans="1:6">
      <c r="A41" s="4" t="s">
        <v>346</v>
      </c>
      <c r="B41" s="4" t="s">
        <v>390</v>
      </c>
    </row>
  </sheetData>
  <mergeCells count="3">
    <mergeCell ref="C1:D1"/>
    <mergeCell ref="A40:F40"/>
    <mergeCell ref="B41:F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1</v>
      </c>
      <c r="B1" s="2" t="s">
        <v>1</v>
      </c>
    </row>
    <row r="2" spans="1:4">
      <c r="B2" s="2" t="s">
        <v>2</v>
      </c>
      <c r="C2" s="2" t="s">
        <v>32</v>
      </c>
      <c r="D2" s="2" t="s">
        <v>76</v>
      </c>
    </row>
    <row r="3" spans="1:4">
      <c r="A3" s="3" t="s">
        <v>194</v>
      </c>
    </row>
    <row r="4" spans="1:4">
      <c r="A4" s="4" t="s">
        <v>392</v>
      </c>
      <c r="B4" s="6" t="n">
        <v>101000</v>
      </c>
      <c r="C4" s="6" t="n">
        <v>53000</v>
      </c>
      <c r="D4" s="6" t="n">
        <v>4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6" t="n">
        <v>1811000</v>
      </c>
      <c r="C3" s="6" t="n">
        <v>496000</v>
      </c>
    </row>
    <row r="4" spans="1:3">
      <c r="A4" s="4" t="s">
        <v>396</v>
      </c>
      <c r="B4" s="5" t="n">
        <v>241000</v>
      </c>
      <c r="C4" s="5" t="n">
        <v>140000</v>
      </c>
    </row>
    <row r="5" spans="1:3">
      <c r="A5" s="4" t="s">
        <v>397</v>
      </c>
      <c r="B5" s="5" t="n">
        <v>1569858</v>
      </c>
      <c r="C5" s="5" t="n">
        <v>356143</v>
      </c>
    </row>
    <row r="6" spans="1:3">
      <c r="A6" s="4" t="s">
        <v>398</v>
      </c>
    </row>
    <row r="7" spans="1:3">
      <c r="A7" s="3" t="s">
        <v>394</v>
      </c>
    </row>
    <row r="8" spans="1:3">
      <c r="A8" s="4" t="s">
        <v>395</v>
      </c>
      <c r="B8" s="5" t="n">
        <v>577000</v>
      </c>
      <c r="C8" s="5" t="n">
        <v>438000</v>
      </c>
    </row>
    <row r="9" spans="1:3">
      <c r="A9" s="4" t="s">
        <v>399</v>
      </c>
    </row>
    <row r="10" spans="1:3">
      <c r="A10" s="3" t="s">
        <v>394</v>
      </c>
    </row>
    <row r="11" spans="1:3">
      <c r="A11" s="4" t="s">
        <v>395</v>
      </c>
      <c r="B11" s="5" t="n">
        <v>20000</v>
      </c>
      <c r="C11" s="5" t="n">
        <v>20000</v>
      </c>
    </row>
    <row r="12" spans="1:3">
      <c r="A12" s="4" t="s">
        <v>400</v>
      </c>
    </row>
    <row r="13" spans="1:3">
      <c r="A13" s="3" t="s">
        <v>394</v>
      </c>
    </row>
    <row r="14" spans="1:3">
      <c r="A14" s="4" t="s">
        <v>395</v>
      </c>
      <c r="B14" s="5" t="n">
        <v>117000</v>
      </c>
      <c r="C14" s="5" t="n">
        <v>31000</v>
      </c>
    </row>
    <row r="15" spans="1:3">
      <c r="A15" s="4" t="s">
        <v>401</v>
      </c>
    </row>
    <row r="16" spans="1:3">
      <c r="A16" s="3" t="s">
        <v>394</v>
      </c>
    </row>
    <row r="17" spans="1:3">
      <c r="A17" s="4" t="s">
        <v>395</v>
      </c>
      <c r="B17" s="6" t="n">
        <v>1097000</v>
      </c>
      <c r="C17" s="6" t="n">
        <v>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49687</v>
      </c>
      <c r="C4" s="4" t="s">
        <v>48</v>
      </c>
      <c r="D4" s="6" t="n">
        <v>194494</v>
      </c>
    </row>
    <row r="5" spans="1:4">
      <c r="A5" s="3" t="s">
        <v>79</v>
      </c>
    </row>
    <row r="6" spans="1:4">
      <c r="A6" s="4" t="s">
        <v>80</v>
      </c>
      <c r="B6" s="5" t="n">
        <v>9010499</v>
      </c>
      <c r="C6" s="5" t="n">
        <v>3947644</v>
      </c>
      <c r="D6" s="5" t="n">
        <v>5292193</v>
      </c>
    </row>
    <row r="7" spans="1:4">
      <c r="A7" s="4" t="s">
        <v>81</v>
      </c>
      <c r="B7" s="5" t="n">
        <v>7641592</v>
      </c>
      <c r="C7" s="5" t="n">
        <v>4309489</v>
      </c>
      <c r="D7" s="5" t="n">
        <v>4813800</v>
      </c>
    </row>
    <row r="8" spans="1:4">
      <c r="A8" s="4" t="s">
        <v>82</v>
      </c>
      <c r="B8" s="5" t="n">
        <v>16652091</v>
      </c>
      <c r="C8" s="5" t="n">
        <v>8257133</v>
      </c>
      <c r="D8" s="5" t="n">
        <v>10105993</v>
      </c>
    </row>
    <row r="9" spans="1:4">
      <c r="A9" s="4" t="s">
        <v>83</v>
      </c>
      <c r="B9" s="5" t="n">
        <v>-16502404</v>
      </c>
      <c r="C9" s="5" t="n">
        <v>-8257133</v>
      </c>
      <c r="D9" s="5" t="n">
        <v>-9911499</v>
      </c>
    </row>
    <row r="10" spans="1:4">
      <c r="A10" s="4" t="s">
        <v>84</v>
      </c>
      <c r="B10" s="5" t="n">
        <v>636927</v>
      </c>
      <c r="C10" s="5" t="n">
        <v>674901</v>
      </c>
      <c r="D10" s="5" t="n">
        <v>756472</v>
      </c>
    </row>
    <row r="11" spans="1:4">
      <c r="A11" s="4" t="s">
        <v>85</v>
      </c>
      <c r="B11" s="5" t="n">
        <v>22032</v>
      </c>
      <c r="C11" s="5" t="n">
        <v>-16505</v>
      </c>
      <c r="D11" s="5" t="n">
        <v>19627</v>
      </c>
    </row>
    <row r="12" spans="1:4">
      <c r="A12" s="4" t="s">
        <v>86</v>
      </c>
      <c r="B12" s="5" t="n">
        <v>356956</v>
      </c>
      <c r="C12" s="4" t="s">
        <v>48</v>
      </c>
      <c r="D12" s="4" t="s">
        <v>48</v>
      </c>
    </row>
    <row r="13" spans="1:4">
      <c r="A13" s="4" t="s">
        <v>87</v>
      </c>
      <c r="B13" s="5" t="n">
        <v>-15486489</v>
      </c>
      <c r="C13" s="5" t="n">
        <v>-7598737</v>
      </c>
      <c r="D13" s="5" t="n">
        <v>-9135400</v>
      </c>
    </row>
    <row r="14" spans="1:4">
      <c r="A14" s="4" t="s">
        <v>88</v>
      </c>
      <c r="B14" s="5" t="n">
        <v>-608343</v>
      </c>
      <c r="C14" s="4" t="s">
        <v>48</v>
      </c>
      <c r="D14" s="4" t="s">
        <v>48</v>
      </c>
    </row>
    <row r="15" spans="1:4">
      <c r="A15" s="4" t="s">
        <v>89</v>
      </c>
      <c r="B15" s="4" t="s">
        <v>48</v>
      </c>
      <c r="C15" s="5" t="n">
        <v>-4393809</v>
      </c>
      <c r="D15" s="4" t="s">
        <v>48</v>
      </c>
    </row>
    <row r="16" spans="1:4">
      <c r="A16" s="4" t="s">
        <v>90</v>
      </c>
      <c r="B16" s="5" t="n">
        <v>-16741356</v>
      </c>
      <c r="C16" s="4" t="s">
        <v>48</v>
      </c>
      <c r="D16" s="4" t="s">
        <v>48</v>
      </c>
    </row>
    <row r="17" spans="1:4">
      <c r="A17" s="4" t="s">
        <v>91</v>
      </c>
      <c r="B17" s="6" t="n">
        <v>-32836188</v>
      </c>
      <c r="C17" s="6" t="n">
        <v>-11992546</v>
      </c>
      <c r="D17" s="6" t="n">
        <v>-9135400</v>
      </c>
    </row>
    <row r="18" spans="1:4">
      <c r="A18" s="4" t="s">
        <v>92</v>
      </c>
      <c r="B18" s="8" t="n">
        <v>-0.36</v>
      </c>
      <c r="C18" s="8" t="n">
        <v>-0.21</v>
      </c>
      <c r="D18" s="8" t="n">
        <v>-0.18</v>
      </c>
    </row>
    <row r="19" spans="1:4">
      <c r="A19" s="3" t="s">
        <v>93</v>
      </c>
    </row>
    <row r="20" spans="1:4">
      <c r="A20" s="4" t="s">
        <v>94</v>
      </c>
      <c r="B20" s="5" t="n">
        <v>90475035</v>
      </c>
      <c r="C20" s="5" t="n">
        <v>57654830</v>
      </c>
      <c r="D20" s="5" t="n">
        <v>51481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721</v>
      </c>
      <c r="C2" s="6" t="n">
        <v>628</v>
      </c>
    </row>
    <row r="3" spans="1:3">
      <c r="A3" s="4" t="s">
        <v>404</v>
      </c>
      <c r="B3" s="5" t="n">
        <v>238</v>
      </c>
      <c r="C3" s="5" t="n">
        <v>202</v>
      </c>
    </row>
    <row r="4" spans="1:3">
      <c r="A4" s="4" t="s">
        <v>100</v>
      </c>
      <c r="B4" s="6" t="n">
        <v>959</v>
      </c>
      <c r="C4" s="6" t="n">
        <v>8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05</v>
      </c>
      <c r="B1" s="2" t="s">
        <v>406</v>
      </c>
      <c r="C1" s="2" t="s">
        <v>2</v>
      </c>
      <c r="D1" s="2" t="s">
        <v>32</v>
      </c>
      <c r="E1" s="2" t="s">
        <v>76</v>
      </c>
      <c r="F1" s="2" t="s">
        <v>285</v>
      </c>
      <c r="G1" s="2" t="s">
        <v>407</v>
      </c>
      <c r="H1" s="2" t="s">
        <v>408</v>
      </c>
    </row>
    <row r="2" spans="1:8">
      <c r="A2" s="4" t="s">
        <v>409</v>
      </c>
      <c r="C2" s="4" t="s">
        <v>48</v>
      </c>
      <c r="D2" s="6" t="n">
        <v>4393809</v>
      </c>
      <c r="E2" s="4" t="s">
        <v>48</v>
      </c>
    </row>
    <row r="3" spans="1:8">
      <c r="A3" s="4" t="s">
        <v>410</v>
      </c>
      <c r="F3" s="5" t="n">
        <v>30966350</v>
      </c>
    </row>
    <row r="4" spans="1:8">
      <c r="A4" s="4" t="s">
        <v>294</v>
      </c>
    </row>
    <row r="5" spans="1:8">
      <c r="A5" s="4" t="s">
        <v>411</v>
      </c>
      <c r="C5" s="5" t="n">
        <v>1600000</v>
      </c>
    </row>
    <row r="6" spans="1:8">
      <c r="A6" s="4" t="s">
        <v>412</v>
      </c>
      <c r="C6" s="4" t="s">
        <v>413</v>
      </c>
    </row>
    <row r="7" spans="1:8">
      <c r="A7" s="4" t="s">
        <v>414</v>
      </c>
      <c r="C7" s="8" t="n">
        <v>0.5</v>
      </c>
    </row>
    <row r="8" spans="1:8">
      <c r="A8" s="4" t="s">
        <v>415</v>
      </c>
      <c r="B8" s="6" t="n">
        <v>1</v>
      </c>
      <c r="G8" s="8" t="n">
        <v>0.7</v>
      </c>
      <c r="H8" s="8" t="n">
        <v>0.67</v>
      </c>
    </row>
    <row r="9" spans="1:8">
      <c r="A9" s="4" t="s">
        <v>416</v>
      </c>
      <c r="C9" s="6" t="n">
        <v>4400000</v>
      </c>
    </row>
    <row r="10" spans="1:8">
      <c r="A10" s="4" t="s">
        <v>409</v>
      </c>
      <c r="C10" s="6" t="n">
        <v>4400000</v>
      </c>
    </row>
    <row r="11" spans="1:8">
      <c r="A11" s="4" t="s">
        <v>417</v>
      </c>
      <c r="C11" s="4" t="s">
        <v>329</v>
      </c>
    </row>
    <row r="12" spans="1:8">
      <c r="A12" s="4" t="s">
        <v>418</v>
      </c>
      <c r="C12" s="4" t="s">
        <v>313</v>
      </c>
    </row>
    <row r="13" spans="1:8">
      <c r="A13" s="4" t="s">
        <v>419</v>
      </c>
      <c r="C13" s="6" t="n">
        <v>601000</v>
      </c>
    </row>
    <row r="14" spans="1:8">
      <c r="A14" s="4" t="s">
        <v>420</v>
      </c>
      <c r="C14" s="6" t="n">
        <v>7000</v>
      </c>
    </row>
    <row r="15" spans="1:8">
      <c r="A15" s="4" t="s">
        <v>421</v>
      </c>
    </row>
    <row r="16" spans="1:8">
      <c r="A16" s="4" t="s">
        <v>422</v>
      </c>
      <c r="B16" s="4" t="s">
        <v>423</v>
      </c>
      <c r="C16" s="4" t="s">
        <v>423</v>
      </c>
    </row>
    <row r="17" spans="1:8">
      <c r="A17" s="4" t="s">
        <v>424</v>
      </c>
    </row>
    <row r="18" spans="1:8">
      <c r="A18" s="4" t="s">
        <v>422</v>
      </c>
      <c r="B18" s="4" t="s">
        <v>425</v>
      </c>
      <c r="C18" s="4" t="s">
        <v>425</v>
      </c>
    </row>
    <row r="19" spans="1:8">
      <c r="A19" s="4" t="s">
        <v>426</v>
      </c>
    </row>
    <row r="20" spans="1:8">
      <c r="A20" s="4" t="s">
        <v>427</v>
      </c>
      <c r="C20" s="5" t="n">
        <v>10000000</v>
      </c>
    </row>
    <row r="21" spans="1:8">
      <c r="A21" s="4" t="s">
        <v>428</v>
      </c>
      <c r="C21" s="9" t="n">
        <v>0.001</v>
      </c>
    </row>
    <row r="22" spans="1:8">
      <c r="A22" s="4" t="s">
        <v>200</v>
      </c>
    </row>
    <row r="23" spans="1:8">
      <c r="A23" s="4" t="s">
        <v>410</v>
      </c>
      <c r="C23" s="5" t="n">
        <v>5957831</v>
      </c>
    </row>
    <row r="24" spans="1:8">
      <c r="A24" s="4" t="s">
        <v>429</v>
      </c>
    </row>
    <row r="25" spans="1:8">
      <c r="A25" s="4" t="s">
        <v>430</v>
      </c>
      <c r="C25" s="6" t="n">
        <v>2</v>
      </c>
    </row>
    <row r="26" spans="1:8">
      <c r="A26" s="4" t="s">
        <v>431</v>
      </c>
    </row>
    <row r="27" spans="1:8">
      <c r="A27" s="4" t="s">
        <v>430</v>
      </c>
      <c r="C27" s="8" t="n">
        <v>0.5</v>
      </c>
    </row>
    <row r="28" spans="1:8">
      <c r="A28" s="4" t="s">
        <v>200</v>
      </c>
    </row>
    <row r="29" spans="1:8">
      <c r="A29" s="4" t="s">
        <v>432</v>
      </c>
      <c r="C29" s="4" t="s">
        <v>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434</v>
      </c>
      <c r="B1" s="2" t="s">
        <v>1</v>
      </c>
    </row>
    <row r="2" spans="1:3">
      <c r="B2" s="2" t="s">
        <v>435</v>
      </c>
    </row>
    <row r="3" spans="1:3">
      <c r="A3" s="3" t="s">
        <v>436</v>
      </c>
    </row>
    <row r="4" spans="1:3">
      <c r="A4" s="4" t="s">
        <v>437</v>
      </c>
      <c r="B4" s="5" t="n">
        <v>40255000</v>
      </c>
    </row>
    <row r="5" spans="1:3">
      <c r="A5" s="4" t="s">
        <v>438</v>
      </c>
      <c r="B5" s="5" t="n">
        <v>-30966000</v>
      </c>
    </row>
    <row r="6" spans="1:3">
      <c r="A6" s="4" t="s">
        <v>439</v>
      </c>
      <c r="B6" s="5" t="n">
        <v>-2916000</v>
      </c>
    </row>
    <row r="7" spans="1:3">
      <c r="A7" s="4" t="s">
        <v>440</v>
      </c>
      <c r="B7" s="5" t="n">
        <v>-412000</v>
      </c>
    </row>
    <row r="8" spans="1:3">
      <c r="A8" s="4" t="s">
        <v>441</v>
      </c>
      <c r="B8" s="4" t="s">
        <v>48</v>
      </c>
    </row>
    <row r="9" spans="1:3">
      <c r="A9" s="4" t="s">
        <v>442</v>
      </c>
      <c r="B9" s="5" t="n">
        <v>-3000</v>
      </c>
    </row>
    <row r="10" spans="1:3">
      <c r="A10" s="4" t="s">
        <v>443</v>
      </c>
      <c r="B10" s="5" t="n">
        <v>5958000</v>
      </c>
      <c r="C10" s="4" t="s">
        <v>346</v>
      </c>
    </row>
    <row r="11" spans="1:3"/>
    <row r="12" spans="1:3">
      <c r="A12" s="4" t="s">
        <v>346</v>
      </c>
      <c r="B12" s="4" t="s">
        <v>390</v>
      </c>
    </row>
  </sheetData>
  <mergeCells count="5">
    <mergeCell ref="A1:A2"/>
    <mergeCell ref="B1:C1"/>
    <mergeCell ref="B2:C2"/>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44</v>
      </c>
      <c r="B1" s="2" t="s">
        <v>445</v>
      </c>
    </row>
    <row r="2" spans="1:2">
      <c r="A2" s="4" t="s">
        <v>200</v>
      </c>
    </row>
    <row r="3" spans="1:2">
      <c r="A3" s="4" t="s">
        <v>446</v>
      </c>
      <c r="B3" s="8"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55"/>
    <col customWidth="1" max="4" min="4" width="24"/>
  </cols>
  <sheetData>
    <row r="1" spans="1:4">
      <c r="A1" s="1" t="s">
        <v>447</v>
      </c>
      <c r="B1" s="2" t="s">
        <v>448</v>
      </c>
      <c r="C1" s="2" t="s">
        <v>449</v>
      </c>
      <c r="D1" s="2" t="s">
        <v>2</v>
      </c>
    </row>
    <row r="2" spans="1:4">
      <c r="A2" s="4" t="s">
        <v>450</v>
      </c>
      <c r="B2" s="4" t="s">
        <v>451</v>
      </c>
    </row>
    <row r="3" spans="1:4">
      <c r="A3" s="4" t="s">
        <v>452</v>
      </c>
      <c r="B3" s="4" t="s">
        <v>453</v>
      </c>
    </row>
    <row r="4" spans="1:4">
      <c r="A4" s="4" t="s">
        <v>323</v>
      </c>
    </row>
    <row r="5" spans="1:4">
      <c r="A5" s="4" t="s">
        <v>454</v>
      </c>
      <c r="D5" s="5" t="n">
        <v>8377780</v>
      </c>
    </row>
    <row r="6" spans="1:4">
      <c r="A6" s="4" t="s">
        <v>455</v>
      </c>
      <c r="D6" s="8" t="n">
        <v>1.86</v>
      </c>
    </row>
    <row r="7" spans="1:4">
      <c r="A7" s="4" t="s">
        <v>456</v>
      </c>
      <c r="D7" s="8" t="n">
        <v>1.16</v>
      </c>
    </row>
    <row r="8" spans="1:4">
      <c r="A8" s="4" t="s">
        <v>457</v>
      </c>
      <c r="D8" s="4" t="s">
        <v>458</v>
      </c>
    </row>
    <row r="9" spans="1:4">
      <c r="A9" s="4" t="s">
        <v>459</v>
      </c>
    </row>
    <row r="10" spans="1:4">
      <c r="A10" s="4" t="s">
        <v>460</v>
      </c>
      <c r="D10" s="6" t="n">
        <v>2700</v>
      </c>
    </row>
    <row r="11" spans="1:4">
      <c r="A11" s="4" t="s">
        <v>461</v>
      </c>
      <c r="D11" s="6" t="n">
        <v>4600</v>
      </c>
    </row>
    <row r="12" spans="1:4">
      <c r="A12" s="4" t="s">
        <v>462</v>
      </c>
    </row>
    <row r="13" spans="1:4">
      <c r="A13" s="4" t="s">
        <v>463</v>
      </c>
      <c r="C13" s="4" t="s">
        <v>464</v>
      </c>
    </row>
    <row r="14" spans="1:4">
      <c r="A14" s="4" t="s">
        <v>465</v>
      </c>
      <c r="C14" s="4" t="s">
        <v>317</v>
      </c>
    </row>
    <row r="15" spans="1:4">
      <c r="A15" s="4" t="s">
        <v>466</v>
      </c>
      <c r="C15" s="4" t="s">
        <v>467</v>
      </c>
    </row>
    <row r="16" spans="1:4">
      <c r="A16" s="4" t="s">
        <v>468</v>
      </c>
      <c r="D16" s="5" t="n">
        <v>14155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6</v>
      </c>
    </row>
    <row r="3" spans="1:4">
      <c r="A3" s="3" t="s">
        <v>470</v>
      </c>
    </row>
    <row r="4" spans="1:4">
      <c r="A4" s="4" t="s">
        <v>471</v>
      </c>
      <c r="B4" s="6" t="n">
        <v>3597</v>
      </c>
      <c r="C4" s="6" t="n">
        <v>1519</v>
      </c>
      <c r="D4" s="6" t="n">
        <v>1592</v>
      </c>
    </row>
    <row r="5" spans="1:4">
      <c r="A5" s="4" t="s">
        <v>472</v>
      </c>
    </row>
    <row r="6" spans="1:4">
      <c r="A6" s="3" t="s">
        <v>470</v>
      </c>
    </row>
    <row r="7" spans="1:4">
      <c r="A7" s="4" t="s">
        <v>471</v>
      </c>
      <c r="B7" s="5" t="n">
        <v>1016</v>
      </c>
      <c r="C7" s="5" t="n">
        <v>554</v>
      </c>
      <c r="D7" s="5" t="n">
        <v>528</v>
      </c>
    </row>
    <row r="8" spans="1:4">
      <c r="A8" s="4" t="s">
        <v>473</v>
      </c>
    </row>
    <row r="9" spans="1:4">
      <c r="A9" s="3" t="s">
        <v>470</v>
      </c>
    </row>
    <row r="10" spans="1:4">
      <c r="A10" s="4" t="s">
        <v>471</v>
      </c>
      <c r="B10" s="6" t="n">
        <v>2581</v>
      </c>
      <c r="C10" s="6" t="n">
        <v>965</v>
      </c>
      <c r="D10" s="6" t="n">
        <v>10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474</v>
      </c>
      <c r="B1" s="2" t="s">
        <v>1</v>
      </c>
    </row>
    <row r="2" spans="1:3">
      <c r="B2" s="2" t="s">
        <v>435</v>
      </c>
    </row>
    <row r="3" spans="1:3">
      <c r="A3" s="3" t="s">
        <v>475</v>
      </c>
    </row>
    <row r="4" spans="1:3">
      <c r="A4" s="4" t="s">
        <v>476</v>
      </c>
      <c r="B4" s="5" t="n">
        <v>14155000</v>
      </c>
    </row>
    <row r="5" spans="1:3">
      <c r="A5" s="4" t="s">
        <v>477</v>
      </c>
      <c r="B5" s="5" t="n">
        <v>12627000</v>
      </c>
      <c r="C5" s="4" t="s">
        <v>346</v>
      </c>
    </row>
    <row r="6" spans="1:3">
      <c r="A6" s="4" t="s">
        <v>478</v>
      </c>
      <c r="B6" s="5" t="n">
        <v>1528000</v>
      </c>
    </row>
    <row r="7" spans="1:3"/>
    <row r="8" spans="1:3">
      <c r="A8" s="4" t="s">
        <v>346</v>
      </c>
      <c r="B8" s="4" t="s">
        <v>479</v>
      </c>
    </row>
  </sheetData>
  <mergeCells count="5">
    <mergeCell ref="A1:A2"/>
    <mergeCell ref="B1:C1"/>
    <mergeCell ref="B2:C2"/>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0</v>
      </c>
      <c r="B1" s="2" t="s">
        <v>1</v>
      </c>
    </row>
    <row r="2" spans="1:4">
      <c r="B2" s="2" t="s">
        <v>2</v>
      </c>
      <c r="C2" s="2" t="s">
        <v>32</v>
      </c>
      <c r="D2" s="2" t="s">
        <v>76</v>
      </c>
    </row>
    <row r="3" spans="1:4">
      <c r="A3" s="3" t="s">
        <v>475</v>
      </c>
    </row>
    <row r="4" spans="1:4">
      <c r="A4" s="4" t="s">
        <v>481</v>
      </c>
      <c r="B4" s="5" t="n">
        <v>8290000</v>
      </c>
      <c r="C4" s="5" t="n">
        <v>6903000</v>
      </c>
      <c r="D4" s="5" t="n">
        <v>5353000</v>
      </c>
    </row>
    <row r="5" spans="1:4">
      <c r="A5" s="4" t="s">
        <v>482</v>
      </c>
      <c r="B5" s="5" t="n">
        <v>3568000</v>
      </c>
      <c r="C5" s="5" t="n">
        <v>1631000</v>
      </c>
      <c r="D5" s="5" t="n">
        <v>1960000</v>
      </c>
    </row>
    <row r="6" spans="1:4">
      <c r="A6" s="4" t="s">
        <v>483</v>
      </c>
      <c r="B6" s="4" t="s">
        <v>48</v>
      </c>
      <c r="C6" s="4" t="s">
        <v>48</v>
      </c>
      <c r="D6" s="4" t="s">
        <v>48</v>
      </c>
    </row>
    <row r="7" spans="1:4">
      <c r="A7" s="4" t="s">
        <v>484</v>
      </c>
      <c r="B7" s="5" t="n">
        <v>-436000</v>
      </c>
      <c r="C7" s="5" t="n">
        <v>-180000</v>
      </c>
      <c r="D7" s="5" t="n">
        <v>-217000</v>
      </c>
    </row>
    <row r="8" spans="1:4">
      <c r="A8" s="4" t="s">
        <v>485</v>
      </c>
      <c r="B8" s="5" t="n">
        <v>-26000</v>
      </c>
      <c r="C8" s="5" t="n">
        <v>-64000</v>
      </c>
    </row>
    <row r="9" spans="1:4">
      <c r="A9" s="4" t="s">
        <v>486</v>
      </c>
      <c r="B9" s="4" t="s">
        <v>48</v>
      </c>
      <c r="C9" s="4" t="s">
        <v>48</v>
      </c>
      <c r="D9" s="5" t="n">
        <v>-193000</v>
      </c>
    </row>
    <row r="10" spans="1:4">
      <c r="A10" s="4" t="s">
        <v>487</v>
      </c>
      <c r="B10" s="5" t="n">
        <v>11396000</v>
      </c>
      <c r="C10" s="5" t="n">
        <v>8290000</v>
      </c>
      <c r="D10" s="5" t="n">
        <v>6903000</v>
      </c>
    </row>
    <row r="11" spans="1:4">
      <c r="A11" s="4" t="s">
        <v>488</v>
      </c>
      <c r="B11" s="8" t="n">
        <v>0.85</v>
      </c>
      <c r="C11" s="8" t="n">
        <v>0.93</v>
      </c>
      <c r="D11" s="8" t="n">
        <v>1.06</v>
      </c>
    </row>
    <row r="12" spans="1:4">
      <c r="A12" s="4" t="s">
        <v>489</v>
      </c>
      <c r="B12" s="10" t="n">
        <v>2.77</v>
      </c>
      <c r="C12" s="10" t="n">
        <v>0.41</v>
      </c>
      <c r="D12" s="10" t="n">
        <v>0.5600000000000001</v>
      </c>
    </row>
    <row r="13" spans="1:4">
      <c r="A13" s="4" t="s">
        <v>490</v>
      </c>
      <c r="B13" s="4" t="s">
        <v>48</v>
      </c>
      <c r="C13" s="4" t="s">
        <v>48</v>
      </c>
    </row>
    <row r="14" spans="1:4">
      <c r="A14" s="4" t="s">
        <v>491</v>
      </c>
      <c r="B14" s="10" t="n">
        <v>2.37</v>
      </c>
      <c r="C14" s="10" t="n">
        <v>0.66</v>
      </c>
      <c r="D14" s="10" t="n">
        <v>0.95</v>
      </c>
    </row>
    <row r="15" spans="1:4">
      <c r="A15" s="4" t="s">
        <v>492</v>
      </c>
      <c r="B15" s="10" t="n">
        <v>0.63</v>
      </c>
      <c r="C15" s="10" t="n">
        <v>0.9399999999999999</v>
      </c>
    </row>
    <row r="16" spans="1:4">
      <c r="A16" s="4" t="s">
        <v>493</v>
      </c>
      <c r="B16" s="4" t="s">
        <v>48</v>
      </c>
      <c r="C16" s="4" t="s">
        <v>48</v>
      </c>
      <c r="D16" s="10" t="n">
        <v>0.89</v>
      </c>
    </row>
    <row r="17" spans="1:4">
      <c r="A17" s="4" t="s">
        <v>494</v>
      </c>
      <c r="B17" s="8" t="n">
        <v>1.4</v>
      </c>
      <c r="C17" s="8" t="n">
        <v>0.85</v>
      </c>
      <c r="D17" s="8" t="n">
        <v>0.93</v>
      </c>
    </row>
    <row r="18" spans="1:4">
      <c r="A18" s="4" t="s">
        <v>495</v>
      </c>
      <c r="B18" s="4" t="s">
        <v>496</v>
      </c>
      <c r="C18" s="4" t="s">
        <v>497</v>
      </c>
      <c r="D18" s="4" t="s">
        <v>498</v>
      </c>
    </row>
    <row r="19" spans="1:4">
      <c r="A19" s="4" t="s">
        <v>499</v>
      </c>
      <c r="B19" s="4" t="s">
        <v>500</v>
      </c>
      <c r="C19" s="4" t="s">
        <v>496</v>
      </c>
      <c r="D19" s="4" t="s">
        <v>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4" t="s">
        <v>503</v>
      </c>
      <c r="B3" s="5" t="n">
        <v>11396</v>
      </c>
    </row>
    <row r="4" spans="1:2">
      <c r="A4" s="4" t="s">
        <v>504</v>
      </c>
      <c r="B4" s="8" t="n">
        <v>1.4</v>
      </c>
    </row>
    <row r="5" spans="1:2">
      <c r="A5" s="4" t="s">
        <v>505</v>
      </c>
    </row>
    <row r="6" spans="1:2">
      <c r="A6" s="4" t="s">
        <v>506</v>
      </c>
      <c r="B6" s="10" t="n">
        <v>0.41</v>
      </c>
    </row>
    <row r="7" spans="1:2">
      <c r="A7" s="4" t="s">
        <v>507</v>
      </c>
      <c r="B7" s="8" t="n">
        <v>0.85</v>
      </c>
    </row>
    <row r="8" spans="1:2">
      <c r="A8" s="4" t="s">
        <v>503</v>
      </c>
      <c r="B8" s="5" t="n">
        <v>3059</v>
      </c>
    </row>
    <row r="9" spans="1:2">
      <c r="A9" s="4" t="s">
        <v>504</v>
      </c>
      <c r="B9" s="8" t="n">
        <v>0.49</v>
      </c>
    </row>
    <row r="10" spans="1:2">
      <c r="A10" s="4" t="s">
        <v>508</v>
      </c>
    </row>
    <row r="11" spans="1:2">
      <c r="A11" s="4" t="s">
        <v>506</v>
      </c>
      <c r="B11" s="10" t="n">
        <v>0.9399999999999999</v>
      </c>
    </row>
    <row r="12" spans="1:2">
      <c r="A12" s="4" t="s">
        <v>507</v>
      </c>
      <c r="B12" s="8" t="n">
        <v>1.28</v>
      </c>
    </row>
    <row r="13" spans="1:2">
      <c r="A13" s="4" t="s">
        <v>503</v>
      </c>
      <c r="B13" s="5" t="n">
        <v>5081</v>
      </c>
    </row>
    <row r="14" spans="1:2">
      <c r="A14" s="4" t="s">
        <v>504</v>
      </c>
      <c r="B14" s="8" t="n">
        <v>1.08</v>
      </c>
    </row>
    <row r="15" spans="1:2">
      <c r="A15" s="4" t="s">
        <v>509</v>
      </c>
    </row>
    <row r="16" spans="1:2">
      <c r="A16" s="4" t="s">
        <v>506</v>
      </c>
      <c r="B16" s="10" t="n">
        <v>1.31</v>
      </c>
    </row>
    <row r="17" spans="1:2">
      <c r="A17" s="4" t="s">
        <v>507</v>
      </c>
      <c r="B17" s="8" t="n">
        <v>3.32</v>
      </c>
    </row>
    <row r="18" spans="1:2">
      <c r="A18" s="4" t="s">
        <v>503</v>
      </c>
      <c r="B18" s="5" t="n">
        <v>3256</v>
      </c>
    </row>
    <row r="19" spans="1:2">
      <c r="A19" s="4" t="s">
        <v>504</v>
      </c>
      <c r="B19" s="8" t="n">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6</v>
      </c>
    </row>
    <row r="3" spans="1:4">
      <c r="A3" s="3" t="s">
        <v>475</v>
      </c>
    </row>
    <row r="4" spans="1:4">
      <c r="A4" s="4" t="s">
        <v>511</v>
      </c>
      <c r="B4" s="4" t="s">
        <v>512</v>
      </c>
      <c r="C4" s="4" t="s">
        <v>513</v>
      </c>
      <c r="D4" s="4" t="s">
        <v>514</v>
      </c>
    </row>
    <row r="5" spans="1:4">
      <c r="A5" s="4" t="s">
        <v>515</v>
      </c>
      <c r="B5" s="4" t="s">
        <v>516</v>
      </c>
      <c r="C5" s="4" t="s">
        <v>517</v>
      </c>
      <c r="D5" s="4" t="s">
        <v>518</v>
      </c>
    </row>
    <row r="6" spans="1:4">
      <c r="A6" s="4" t="s">
        <v>519</v>
      </c>
      <c r="B6" s="4" t="s">
        <v>520</v>
      </c>
      <c r="C6" s="4" t="s">
        <v>520</v>
      </c>
      <c r="D6" s="4" t="s">
        <v>520</v>
      </c>
    </row>
    <row r="7" spans="1:4">
      <c r="A7" s="4" t="s">
        <v>521</v>
      </c>
      <c r="B7" s="4" t="s">
        <v>522</v>
      </c>
      <c r="C7" s="4" t="s">
        <v>522</v>
      </c>
      <c r="D7" s="4" t="s">
        <v>522</v>
      </c>
    </row>
    <row r="8" spans="1:4">
      <c r="A8" s="4" t="s">
        <v>315</v>
      </c>
    </row>
    <row r="9" spans="1:4">
      <c r="A9" s="3" t="s">
        <v>475</v>
      </c>
    </row>
    <row r="10" spans="1:4">
      <c r="A10" s="4" t="s">
        <v>523</v>
      </c>
      <c r="B10" s="4" t="s">
        <v>524</v>
      </c>
      <c r="C10" s="4" t="s">
        <v>525</v>
      </c>
      <c r="D10" s="4" t="s">
        <v>526</v>
      </c>
    </row>
    <row r="11" spans="1:4">
      <c r="A11" s="4" t="s">
        <v>318</v>
      </c>
    </row>
    <row r="12" spans="1:4">
      <c r="A12" s="3" t="s">
        <v>475</v>
      </c>
    </row>
    <row r="13" spans="1:4">
      <c r="A13" s="4" t="s">
        <v>523</v>
      </c>
      <c r="B13" s="4" t="s">
        <v>527</v>
      </c>
      <c r="C13" s="4" t="s">
        <v>528</v>
      </c>
      <c r="D13" s="4" t="s">
        <v>5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3"/>
  </cols>
  <sheetData>
    <row r="1" spans="1:6">
      <c r="A1" s="1" t="s">
        <v>95</v>
      </c>
      <c r="B1" s="2" t="s">
        <v>96</v>
      </c>
      <c r="C1" s="2" t="s">
        <v>97</v>
      </c>
      <c r="D1" s="2" t="s">
        <v>98</v>
      </c>
      <c r="E1" s="2" t="s">
        <v>99</v>
      </c>
      <c r="F1" s="2" t="s">
        <v>100</v>
      </c>
    </row>
    <row r="2" spans="1:6">
      <c r="A2" s="4" t="s">
        <v>101</v>
      </c>
      <c r="B2" s="4" t="s">
        <v>48</v>
      </c>
      <c r="C2" s="6" t="n">
        <v>3230</v>
      </c>
      <c r="D2" s="6" t="n">
        <v>16276430</v>
      </c>
      <c r="E2" s="6" t="n">
        <v>-14051764</v>
      </c>
      <c r="F2" s="6" t="n">
        <v>2227896</v>
      </c>
    </row>
    <row r="3" spans="1:6">
      <c r="A3" s="4" t="s">
        <v>102</v>
      </c>
      <c r="B3" s="4" t="s">
        <v>48</v>
      </c>
      <c r="C3" s="5" t="n">
        <v>32292650</v>
      </c>
    </row>
    <row r="4" spans="1:6">
      <c r="A4" s="4" t="s">
        <v>103</v>
      </c>
      <c r="C4" s="6" t="n">
        <v>460</v>
      </c>
      <c r="D4" s="5" t="n">
        <v>2119229</v>
      </c>
      <c r="E4" s="4" t="s">
        <v>48</v>
      </c>
      <c r="F4" s="5" t="n">
        <v>2119689</v>
      </c>
    </row>
    <row r="5" spans="1:6">
      <c r="A5" s="4" t="s">
        <v>104</v>
      </c>
      <c r="C5" s="5" t="n">
        <v>4608020</v>
      </c>
    </row>
    <row r="6" spans="1:6">
      <c r="A6" s="4" t="s">
        <v>105</v>
      </c>
      <c r="C6" s="4" t="s">
        <v>48</v>
      </c>
      <c r="D6" s="5" t="n">
        <v>753346</v>
      </c>
      <c r="E6" s="4" t="s">
        <v>48</v>
      </c>
      <c r="F6" s="5" t="n">
        <v>753346</v>
      </c>
    </row>
    <row r="7" spans="1:6">
      <c r="A7" s="4" t="s">
        <v>106</v>
      </c>
      <c r="C7" s="6" t="n">
        <v>2001</v>
      </c>
      <c r="D7" s="5" t="n">
        <v>8520163</v>
      </c>
      <c r="E7" s="4" t="s">
        <v>48</v>
      </c>
      <c r="F7" s="5" t="n">
        <v>8522164</v>
      </c>
    </row>
    <row r="8" spans="1:6">
      <c r="A8" s="4" t="s">
        <v>107</v>
      </c>
      <c r="C8" s="5" t="n">
        <v>20000000</v>
      </c>
    </row>
    <row r="9" spans="1:6">
      <c r="A9" s="4" t="s">
        <v>108</v>
      </c>
      <c r="C9" s="4" t="s">
        <v>48</v>
      </c>
      <c r="D9" s="5" t="n">
        <v>-7945</v>
      </c>
      <c r="E9" s="4" t="s">
        <v>48</v>
      </c>
      <c r="F9" s="5" t="n">
        <v>-7945</v>
      </c>
    </row>
    <row r="10" spans="1:6">
      <c r="A10" s="4" t="s">
        <v>109</v>
      </c>
      <c r="C10" s="4" t="s">
        <v>48</v>
      </c>
      <c r="D10" s="5" t="n">
        <v>1354373</v>
      </c>
      <c r="E10" s="4" t="s">
        <v>48</v>
      </c>
      <c r="F10" s="5" t="n">
        <v>1354373</v>
      </c>
    </row>
    <row r="11" spans="1:6">
      <c r="A11" s="4" t="s">
        <v>110</v>
      </c>
      <c r="C11" s="4" t="s">
        <v>48</v>
      </c>
    </row>
    <row r="12" spans="1:6">
      <c r="A12" s="4" t="s">
        <v>111</v>
      </c>
      <c r="C12" s="6" t="n">
        <v>28</v>
      </c>
      <c r="D12" s="5" t="n">
        <v>237967</v>
      </c>
      <c r="E12" s="4" t="s">
        <v>48</v>
      </c>
      <c r="F12" s="5" t="n">
        <v>237995</v>
      </c>
    </row>
    <row r="13" spans="1:6">
      <c r="A13" s="4" t="s">
        <v>112</v>
      </c>
      <c r="C13" s="5" t="n">
        <v>278784</v>
      </c>
    </row>
    <row r="14" spans="1:6">
      <c r="A14" s="4" t="s">
        <v>113</v>
      </c>
      <c r="C14" s="4" t="s">
        <v>48</v>
      </c>
      <c r="D14" s="5" t="n">
        <v>285</v>
      </c>
      <c r="E14" s="4" t="s">
        <v>48</v>
      </c>
      <c r="F14" s="5" t="n">
        <v>285</v>
      </c>
    </row>
    <row r="15" spans="1:6">
      <c r="A15" s="4" t="s">
        <v>114</v>
      </c>
      <c r="C15" s="5" t="n">
        <v>694</v>
      </c>
    </row>
    <row r="16" spans="1:6">
      <c r="A16" s="4" t="s">
        <v>87</v>
      </c>
      <c r="E16" s="5" t="n">
        <v>-9135400</v>
      </c>
      <c r="F16" s="5" t="n">
        <v>-9135400</v>
      </c>
    </row>
    <row r="17" spans="1:6">
      <c r="A17" s="4" t="s">
        <v>115</v>
      </c>
      <c r="B17" s="4" t="s">
        <v>48</v>
      </c>
      <c r="C17" s="6" t="n">
        <v>5719</v>
      </c>
      <c r="D17" s="5" t="n">
        <v>29253848</v>
      </c>
      <c r="E17" s="5" t="n">
        <v>-23187164</v>
      </c>
      <c r="F17" s="5" t="n">
        <v>6072403</v>
      </c>
    </row>
    <row r="18" spans="1:6">
      <c r="A18" s="4" t="s">
        <v>116</v>
      </c>
      <c r="B18" s="4" t="s">
        <v>48</v>
      </c>
      <c r="C18" s="5" t="n">
        <v>57180148</v>
      </c>
    </row>
    <row r="19" spans="1:6">
      <c r="A19" s="4" t="s">
        <v>108</v>
      </c>
      <c r="D19" s="5" t="n">
        <v>-1157603</v>
      </c>
      <c r="F19" s="5" t="n">
        <v>-1157603</v>
      </c>
    </row>
    <row r="20" spans="1:6">
      <c r="A20" s="4" t="s">
        <v>109</v>
      </c>
      <c r="B20" s="4" t="s">
        <v>48</v>
      </c>
      <c r="C20" s="4" t="s">
        <v>48</v>
      </c>
      <c r="D20" s="5" t="n">
        <v>1218897</v>
      </c>
      <c r="E20" s="4" t="s">
        <v>48</v>
      </c>
      <c r="F20" s="5" t="n">
        <v>1218897</v>
      </c>
    </row>
    <row r="21" spans="1:6">
      <c r="A21" s="4" t="s">
        <v>111</v>
      </c>
      <c r="B21" s="4" t="s">
        <v>48</v>
      </c>
      <c r="C21" s="6" t="n">
        <v>46</v>
      </c>
      <c r="D21" s="5" t="n">
        <v>299954</v>
      </c>
      <c r="E21" s="4" t="s">
        <v>48</v>
      </c>
      <c r="F21" s="5" t="n">
        <v>300000</v>
      </c>
    </row>
    <row r="22" spans="1:6">
      <c r="A22" s="4" t="s">
        <v>112</v>
      </c>
      <c r="B22" s="4" t="s">
        <v>48</v>
      </c>
      <c r="C22" s="5" t="n">
        <v>463266</v>
      </c>
    </row>
    <row r="23" spans="1:6">
      <c r="A23" s="4" t="s">
        <v>117</v>
      </c>
      <c r="B23" s="4" t="s">
        <v>48</v>
      </c>
      <c r="C23" s="6" t="n">
        <v>52</v>
      </c>
      <c r="D23" s="5" t="n">
        <v>314949</v>
      </c>
      <c r="E23" s="4" t="s">
        <v>48</v>
      </c>
      <c r="F23" s="5" t="n">
        <v>315001</v>
      </c>
    </row>
    <row r="24" spans="1:6">
      <c r="A24" s="4" t="s">
        <v>118</v>
      </c>
      <c r="B24" s="4" t="s">
        <v>48</v>
      </c>
      <c r="C24" s="5" t="n">
        <v>516081</v>
      </c>
    </row>
    <row r="25" spans="1:6">
      <c r="A25" s="4" t="s">
        <v>119</v>
      </c>
      <c r="B25" s="6" t="n">
        <v>6086350</v>
      </c>
      <c r="C25" s="4" t="s">
        <v>48</v>
      </c>
      <c r="D25" s="5" t="n">
        <v>1913649</v>
      </c>
      <c r="E25" s="4" t="s">
        <v>48</v>
      </c>
      <c r="F25" s="5" t="n">
        <v>7999999</v>
      </c>
    </row>
    <row r="26" spans="1:6">
      <c r="A26" s="4" t="s">
        <v>120</v>
      </c>
      <c r="B26" s="5" t="n">
        <v>1600000</v>
      </c>
      <c r="C26" s="4" t="s">
        <v>48</v>
      </c>
    </row>
    <row r="27" spans="1:6">
      <c r="A27" s="4" t="s">
        <v>121</v>
      </c>
      <c r="B27" s="4" t="s">
        <v>48</v>
      </c>
      <c r="C27" s="4" t="s">
        <v>48</v>
      </c>
      <c r="D27" s="5" t="n">
        <v>4393809</v>
      </c>
      <c r="E27" s="5" t="n">
        <v>-4393809</v>
      </c>
      <c r="F27" s="4" t="s">
        <v>48</v>
      </c>
    </row>
    <row r="28" spans="1:6">
      <c r="A28" s="4" t="s">
        <v>87</v>
      </c>
      <c r="E28" s="5" t="n">
        <v>-7598737</v>
      </c>
      <c r="F28" s="5" t="n">
        <v>-7598737</v>
      </c>
    </row>
    <row r="29" spans="1:6">
      <c r="A29" s="4" t="s">
        <v>122</v>
      </c>
      <c r="B29" s="6" t="n">
        <v>6086350</v>
      </c>
      <c r="C29" s="6" t="n">
        <v>5817</v>
      </c>
      <c r="D29" s="5" t="n">
        <v>36237503</v>
      </c>
      <c r="E29" s="5" t="n">
        <v>-35179710</v>
      </c>
      <c r="F29" s="5" t="n">
        <v>7149961</v>
      </c>
    </row>
    <row r="30" spans="1:6">
      <c r="A30" s="4" t="s">
        <v>123</v>
      </c>
      <c r="B30" s="5" t="n">
        <v>1600000</v>
      </c>
      <c r="C30" s="5" t="n">
        <v>58159495</v>
      </c>
    </row>
    <row r="31" spans="1:6">
      <c r="A31" s="4" t="s">
        <v>109</v>
      </c>
      <c r="B31" s="4" t="s">
        <v>48</v>
      </c>
      <c r="C31" s="4" t="s">
        <v>48</v>
      </c>
      <c r="D31" s="5" t="n">
        <v>2453352</v>
      </c>
      <c r="E31" s="4" t="s">
        <v>48</v>
      </c>
      <c r="F31" s="5" t="n">
        <v>2453352</v>
      </c>
    </row>
    <row r="32" spans="1:6">
      <c r="A32" s="4" t="s">
        <v>111</v>
      </c>
      <c r="B32" s="4" t="s">
        <v>48</v>
      </c>
      <c r="C32" s="6" t="n">
        <v>60</v>
      </c>
      <c r="D32" s="5" t="n">
        <v>1215577</v>
      </c>
      <c r="E32" s="4" t="s">
        <v>48</v>
      </c>
      <c r="F32" s="5" t="n">
        <v>1215637</v>
      </c>
    </row>
    <row r="33" spans="1:6">
      <c r="A33" s="4" t="s">
        <v>112</v>
      </c>
      <c r="B33" s="4" t="s">
        <v>48</v>
      </c>
      <c r="C33" s="5" t="n">
        <v>596960</v>
      </c>
    </row>
    <row r="34" spans="1:6">
      <c r="A34" s="4" t="s">
        <v>119</v>
      </c>
      <c r="F34" s="4" t="s">
        <v>48</v>
      </c>
    </row>
    <row r="35" spans="1:6">
      <c r="A35" s="4" t="s">
        <v>124</v>
      </c>
      <c r="B35" s="4" t="s">
        <v>48</v>
      </c>
      <c r="C35" s="6" t="n">
        <v>3271</v>
      </c>
      <c r="D35" s="5" t="n">
        <v>14825103</v>
      </c>
      <c r="E35" s="4" t="s">
        <v>48</v>
      </c>
      <c r="F35" s="5" t="n">
        <v>14828374</v>
      </c>
    </row>
    <row r="36" spans="1:6">
      <c r="A36" s="4" t="s">
        <v>125</v>
      </c>
      <c r="B36" s="4" t="s">
        <v>48</v>
      </c>
      <c r="C36" s="5" t="n">
        <v>32757589</v>
      </c>
    </row>
    <row r="37" spans="1:6">
      <c r="A37" s="4" t="s">
        <v>126</v>
      </c>
      <c r="B37" s="6" t="n">
        <v>-369525</v>
      </c>
      <c r="C37" s="6" t="n">
        <v>97</v>
      </c>
      <c r="D37" s="5" t="n">
        <v>369428</v>
      </c>
      <c r="E37" s="4" t="s">
        <v>48</v>
      </c>
      <c r="F37" s="5" t="n">
        <v>0</v>
      </c>
    </row>
    <row r="38" spans="1:6">
      <c r="A38" s="4" t="s">
        <v>127</v>
      </c>
      <c r="B38" s="5" t="n">
        <v>-97142</v>
      </c>
      <c r="C38" s="5" t="n">
        <v>971420</v>
      </c>
    </row>
    <row r="39" spans="1:6">
      <c r="A39" s="4" t="s">
        <v>128</v>
      </c>
      <c r="B39" s="4" t="s">
        <v>48</v>
      </c>
      <c r="C39" s="6" t="n">
        <v>2</v>
      </c>
      <c r="D39" s="5" t="n">
        <v>7198</v>
      </c>
      <c r="E39" s="4" t="s">
        <v>48</v>
      </c>
      <c r="F39" s="5" t="n">
        <v>7200</v>
      </c>
    </row>
    <row r="40" spans="1:6">
      <c r="A40" s="4" t="s">
        <v>129</v>
      </c>
      <c r="B40" s="4" t="s">
        <v>48</v>
      </c>
      <c r="C40" s="5" t="n">
        <v>14400</v>
      </c>
    </row>
    <row r="41" spans="1:6">
      <c r="A41" s="4" t="s">
        <v>130</v>
      </c>
      <c r="B41" s="4" t="s">
        <v>48</v>
      </c>
      <c r="C41" s="6" t="n">
        <v>88</v>
      </c>
      <c r="D41" s="5" t="n">
        <v>1122186</v>
      </c>
      <c r="E41" s="4" t="s">
        <v>48</v>
      </c>
      <c r="F41" s="5" t="n">
        <v>1122274</v>
      </c>
    </row>
    <row r="42" spans="1:6">
      <c r="A42" s="4" t="s">
        <v>131</v>
      </c>
      <c r="B42" s="4" t="s">
        <v>48</v>
      </c>
      <c r="C42" s="5" t="n">
        <v>871265</v>
      </c>
    </row>
    <row r="43" spans="1:6">
      <c r="A43" s="4" t="s">
        <v>132</v>
      </c>
      <c r="B43" s="4" t="s">
        <v>48</v>
      </c>
      <c r="C43" s="4" t="s">
        <v>48</v>
      </c>
      <c r="D43" s="4" t="s">
        <v>48</v>
      </c>
      <c r="E43" s="5" t="n">
        <v>-608343</v>
      </c>
      <c r="F43" s="5" t="n">
        <v>-608343</v>
      </c>
    </row>
    <row r="44" spans="1:6">
      <c r="A44" s="4" t="s">
        <v>87</v>
      </c>
      <c r="B44" s="4" t="s">
        <v>48</v>
      </c>
      <c r="C44" s="4" t="s">
        <v>48</v>
      </c>
      <c r="D44" s="4" t="s">
        <v>48</v>
      </c>
      <c r="E44" s="5" t="n">
        <v>-15486489</v>
      </c>
      <c r="F44" s="5" t="n">
        <v>-15486489</v>
      </c>
    </row>
    <row r="45" spans="1:6">
      <c r="A45" s="4" t="s">
        <v>133</v>
      </c>
      <c r="B45" s="6" t="n">
        <v>5716825</v>
      </c>
      <c r="C45" s="6" t="n">
        <v>9335</v>
      </c>
      <c r="D45" s="6" t="n">
        <v>56230347</v>
      </c>
      <c r="E45" s="6" t="n">
        <v>-51274542</v>
      </c>
      <c r="F45" s="6" t="n">
        <v>10681965</v>
      </c>
    </row>
    <row r="46" spans="1:6">
      <c r="A46" s="4" t="s">
        <v>134</v>
      </c>
      <c r="B46" s="5" t="n">
        <v>1502858</v>
      </c>
      <c r="C46" s="5" t="n">
        <v>93371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80"/>
    <col customWidth="1" max="10" min="10" width="14"/>
    <col customWidth="1" max="11" min="11" width="14"/>
  </cols>
  <sheetData>
    <row r="1" spans="1:11">
      <c r="A1" s="1" t="s">
        <v>530</v>
      </c>
      <c r="B1" s="2" t="s">
        <v>531</v>
      </c>
      <c r="C1" s="2" t="s">
        <v>532</v>
      </c>
      <c r="D1" s="2" t="s">
        <v>406</v>
      </c>
      <c r="E1" s="2" t="s">
        <v>406</v>
      </c>
      <c r="F1" s="2" t="s">
        <v>533</v>
      </c>
      <c r="G1" s="2" t="s">
        <v>534</v>
      </c>
      <c r="H1" s="2" t="s">
        <v>535</v>
      </c>
      <c r="I1" s="2" t="s">
        <v>2</v>
      </c>
      <c r="J1" s="2" t="s">
        <v>32</v>
      </c>
      <c r="K1" s="2" t="s">
        <v>76</v>
      </c>
    </row>
    <row r="2" spans="1:11">
      <c r="A2" s="4" t="s">
        <v>536</v>
      </c>
      <c r="B2" s="4" t="s">
        <v>319</v>
      </c>
      <c r="H2" s="4" t="s">
        <v>537</v>
      </c>
    </row>
    <row r="3" spans="1:11">
      <c r="A3" s="4" t="s">
        <v>538</v>
      </c>
      <c r="B3" s="6" t="n">
        <v>43000</v>
      </c>
      <c r="H3" s="6" t="n">
        <v>12723</v>
      </c>
      <c r="I3" s="6" t="n">
        <v>504000</v>
      </c>
      <c r="J3" s="6" t="n">
        <v>244000</v>
      </c>
      <c r="K3" s="6" t="n">
        <v>212000</v>
      </c>
    </row>
    <row r="4" spans="1:11">
      <c r="A4" s="4" t="s">
        <v>539</v>
      </c>
      <c r="B4" s="6" t="n">
        <v>64000</v>
      </c>
      <c r="H4" s="6" t="n">
        <v>14200</v>
      </c>
    </row>
    <row r="5" spans="1:11">
      <c r="A5" s="4" t="s">
        <v>540</v>
      </c>
      <c r="B5" s="4" t="s">
        <v>541</v>
      </c>
    </row>
    <row r="6" spans="1:11">
      <c r="A6" s="4" t="s">
        <v>542</v>
      </c>
      <c r="I6" s="6" t="n">
        <v>100000</v>
      </c>
    </row>
    <row r="7" spans="1:11">
      <c r="A7" s="4" t="s">
        <v>543</v>
      </c>
    </row>
    <row r="8" spans="1:11">
      <c r="A8" s="4" t="s">
        <v>544</v>
      </c>
      <c r="G8" s="4" t="s">
        <v>545</v>
      </c>
    </row>
    <row r="9" spans="1:11">
      <c r="A9" s="4" t="s">
        <v>546</v>
      </c>
      <c r="G9" s="6" t="n">
        <v>383030</v>
      </c>
    </row>
    <row r="10" spans="1:11">
      <c r="A10" s="4" t="s">
        <v>547</v>
      </c>
      <c r="G10" s="4" t="s">
        <v>548</v>
      </c>
    </row>
    <row r="11" spans="1:11">
      <c r="A11" s="4" t="s">
        <v>549</v>
      </c>
      <c r="G11" s="4" t="s">
        <v>550</v>
      </c>
    </row>
    <row r="12" spans="1:11">
      <c r="A12" s="4" t="s">
        <v>551</v>
      </c>
      <c r="G12" s="6" t="n">
        <v>42959</v>
      </c>
    </row>
    <row r="13" spans="1:11">
      <c r="A13" s="4" t="s">
        <v>294</v>
      </c>
    </row>
    <row r="14" spans="1:11">
      <c r="A14" s="4" t="s">
        <v>549</v>
      </c>
      <c r="I14" s="4" t="s">
        <v>313</v>
      </c>
    </row>
    <row r="15" spans="1:11">
      <c r="A15" s="4" t="s">
        <v>552</v>
      </c>
      <c r="D15" s="6" t="n">
        <v>35000000</v>
      </c>
      <c r="E15" s="6" t="n">
        <v>35000000</v>
      </c>
    </row>
    <row r="16" spans="1:11">
      <c r="A16" s="4" t="s">
        <v>553</v>
      </c>
      <c r="D16" s="5" t="n">
        <v>2033</v>
      </c>
    </row>
    <row r="17" spans="1:11">
      <c r="A17" s="4" t="s">
        <v>315</v>
      </c>
    </row>
    <row r="18" spans="1:11">
      <c r="A18" s="4" t="s">
        <v>554</v>
      </c>
      <c r="I18" s="6" t="n">
        <v>10000</v>
      </c>
    </row>
    <row r="19" spans="1:11">
      <c r="A19" s="4" t="s">
        <v>318</v>
      </c>
    </row>
    <row r="20" spans="1:11">
      <c r="A20" s="4" t="s">
        <v>554</v>
      </c>
      <c r="I20" s="6" t="n">
        <v>50000</v>
      </c>
    </row>
    <row r="21" spans="1:11">
      <c r="A21" s="4" t="s">
        <v>555</v>
      </c>
    </row>
    <row r="22" spans="1:11">
      <c r="A22" s="4" t="s">
        <v>422</v>
      </c>
      <c r="E22" s="4" t="s">
        <v>423</v>
      </c>
      <c r="I22" s="4" t="s">
        <v>423</v>
      </c>
    </row>
    <row r="23" spans="1:11">
      <c r="A23" s="4" t="s">
        <v>556</v>
      </c>
      <c r="E23" s="6" t="n">
        <v>10000000</v>
      </c>
    </row>
    <row r="24" spans="1:11">
      <c r="A24" s="4" t="s">
        <v>557</v>
      </c>
    </row>
    <row r="25" spans="1:11">
      <c r="A25" s="4" t="s">
        <v>422</v>
      </c>
      <c r="E25" s="4" t="s">
        <v>425</v>
      </c>
      <c r="I25" s="4" t="s">
        <v>425</v>
      </c>
    </row>
    <row r="26" spans="1:11">
      <c r="A26" s="4" t="s">
        <v>556</v>
      </c>
      <c r="E26" s="6" t="n">
        <v>25000000</v>
      </c>
    </row>
    <row r="27" spans="1:11">
      <c r="A27" s="4" t="s">
        <v>558</v>
      </c>
    </row>
    <row r="28" spans="1:11">
      <c r="A28" s="4" t="s">
        <v>559</v>
      </c>
      <c r="I28" s="6" t="n">
        <v>300000</v>
      </c>
    </row>
    <row r="29" spans="1:11">
      <c r="A29" s="4" t="s">
        <v>560</v>
      </c>
      <c r="I29" s="4" t="s">
        <v>561</v>
      </c>
    </row>
    <row r="30" spans="1:11">
      <c r="A30" s="4" t="s">
        <v>562</v>
      </c>
    </row>
    <row r="31" spans="1:11">
      <c r="A31" s="4" t="s">
        <v>559</v>
      </c>
      <c r="I31" s="6" t="n">
        <v>586000</v>
      </c>
    </row>
    <row r="32" spans="1:11">
      <c r="A32" s="4" t="s">
        <v>560</v>
      </c>
      <c r="I32" s="4" t="s">
        <v>563</v>
      </c>
    </row>
    <row r="33" spans="1:11">
      <c r="A33" s="4" t="s">
        <v>564</v>
      </c>
    </row>
    <row r="34" spans="1:11">
      <c r="A34" s="4" t="s">
        <v>565</v>
      </c>
      <c r="F34" s="6" t="n">
        <v>200000</v>
      </c>
    </row>
    <row r="35" spans="1:11">
      <c r="A35" s="4" t="s">
        <v>544</v>
      </c>
      <c r="F35" s="4" t="s">
        <v>317</v>
      </c>
    </row>
    <row r="36" spans="1:11">
      <c r="A36" s="4" t="s">
        <v>566</v>
      </c>
      <c r="C36" s="6" t="n">
        <v>132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06</v>
      </c>
    </row>
    <row r="3" spans="1:2">
      <c r="A3" s="5" t="n">
        <v>2018</v>
      </c>
      <c r="B3" s="6" t="n">
        <v>683</v>
      </c>
    </row>
    <row r="4" spans="1:2">
      <c r="A4" s="5" t="n">
        <v>2019</v>
      </c>
      <c r="B4" s="5" t="n">
        <v>707</v>
      </c>
    </row>
    <row r="5" spans="1:2">
      <c r="A5" s="5" t="n">
        <v>2020</v>
      </c>
      <c r="B5" s="5" t="n">
        <v>732</v>
      </c>
    </row>
    <row r="6" spans="1:2">
      <c r="A6" s="5" t="n">
        <v>2021</v>
      </c>
      <c r="B6" s="5" t="n">
        <v>657</v>
      </c>
    </row>
    <row r="7" spans="1:2">
      <c r="A7" s="5" t="n">
        <v>2022</v>
      </c>
      <c r="B7" s="5" t="n">
        <v>610</v>
      </c>
    </row>
    <row r="8" spans="1:2">
      <c r="A8" s="4" t="s">
        <v>569</v>
      </c>
      <c r="B8" s="6" t="n">
        <v>3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s>
  <sheetData>
    <row r="1" spans="1:4">
      <c r="A1" s="1" t="s">
        <v>570</v>
      </c>
      <c r="B1" s="2" t="s">
        <v>571</v>
      </c>
      <c r="C1" s="2" t="s">
        <v>2</v>
      </c>
      <c r="D1" s="2" t="s">
        <v>32</v>
      </c>
    </row>
    <row r="2" spans="1:4">
      <c r="A2" s="4" t="s">
        <v>572</v>
      </c>
      <c r="B2" s="4" t="s">
        <v>573</v>
      </c>
    </row>
    <row r="3" spans="1:4">
      <c r="A3" s="4" t="s">
        <v>574</v>
      </c>
      <c r="B3" s="4" t="s">
        <v>575</v>
      </c>
      <c r="C3" s="4" t="s">
        <v>576</v>
      </c>
      <c r="D3" s="4" t="s">
        <v>576</v>
      </c>
    </row>
    <row r="4" spans="1:4">
      <c r="A4" s="4" t="s">
        <v>577</v>
      </c>
      <c r="C4" s="6" t="n">
        <v>10573000</v>
      </c>
      <c r="D4" s="6" t="n">
        <v>10731000</v>
      </c>
    </row>
    <row r="5" spans="1:4">
      <c r="A5" s="4" t="s">
        <v>578</v>
      </c>
      <c r="C5" s="5" t="n">
        <v>200000</v>
      </c>
    </row>
    <row r="6" spans="1:4">
      <c r="A6" s="4" t="s">
        <v>579</v>
      </c>
      <c r="C6" s="5" t="n">
        <v>37900000</v>
      </c>
    </row>
    <row r="7" spans="1:4">
      <c r="A7" s="4" t="s">
        <v>580</v>
      </c>
    </row>
    <row r="8" spans="1:4">
      <c r="A8" s="4" t="s">
        <v>581</v>
      </c>
      <c r="C8" s="5" t="n">
        <v>637000</v>
      </c>
      <c r="D8" s="6" t="n">
        <v>675000</v>
      </c>
    </row>
    <row r="9" spans="1:4">
      <c r="A9" s="4" t="s">
        <v>582</v>
      </c>
    </row>
    <row r="10" spans="1:4">
      <c r="A10" s="4" t="s">
        <v>583</v>
      </c>
      <c r="C10" s="6" t="n">
        <v>876000</v>
      </c>
    </row>
    <row r="11" spans="1:4">
      <c r="A11" s="4" t="s">
        <v>584</v>
      </c>
      <c r="C11" s="4" t="s">
        <v>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6</v>
      </c>
      <c r="B1" s="2" t="s">
        <v>1</v>
      </c>
    </row>
    <row r="2" spans="1:4">
      <c r="B2" s="2" t="s">
        <v>2</v>
      </c>
      <c r="C2" s="2" t="s">
        <v>32</v>
      </c>
      <c r="D2" s="2" t="s">
        <v>76</v>
      </c>
    </row>
    <row r="3" spans="1:4">
      <c r="A3" s="3" t="s">
        <v>209</v>
      </c>
    </row>
    <row r="4" spans="1:4">
      <c r="A4" s="4" t="s">
        <v>587</v>
      </c>
      <c r="B4" s="4" t="s">
        <v>48</v>
      </c>
      <c r="C4" s="4" t="s">
        <v>48</v>
      </c>
    </row>
    <row r="5" spans="1:4">
      <c r="A5" s="4" t="s">
        <v>588</v>
      </c>
      <c r="B5" s="4" t="s">
        <v>48</v>
      </c>
      <c r="C5" s="4" t="s">
        <v>48</v>
      </c>
    </row>
    <row r="6" spans="1:4">
      <c r="A6" s="4" t="s">
        <v>589</v>
      </c>
      <c r="B6" s="4" t="s">
        <v>48</v>
      </c>
      <c r="C6" s="4" t="s">
        <v>48</v>
      </c>
    </row>
    <row r="7" spans="1:4">
      <c r="A7" s="4" t="s">
        <v>590</v>
      </c>
      <c r="B7" s="4" t="s">
        <v>48</v>
      </c>
      <c r="C7" s="4" t="s">
        <v>48</v>
      </c>
    </row>
    <row r="8" spans="1:4">
      <c r="A8" s="4" t="s">
        <v>587</v>
      </c>
      <c r="B8" s="5" t="n">
        <v>-392259</v>
      </c>
      <c r="C8" s="4" t="s">
        <v>48</v>
      </c>
    </row>
    <row r="9" spans="1:4">
      <c r="A9" s="4" t="s">
        <v>588</v>
      </c>
      <c r="B9" s="5" t="n">
        <v>35303</v>
      </c>
      <c r="C9" s="4" t="s">
        <v>48</v>
      </c>
    </row>
    <row r="10" spans="1:4">
      <c r="A10" s="4" t="s">
        <v>589</v>
      </c>
      <c r="B10" s="4" t="s">
        <v>48</v>
      </c>
      <c r="C10" s="4" t="s">
        <v>48</v>
      </c>
    </row>
    <row r="11" spans="1:4">
      <c r="A11" s="4" t="s">
        <v>591</v>
      </c>
      <c r="B11" s="5" t="n">
        <v>-356956</v>
      </c>
      <c r="C11" s="4" t="s">
        <v>48</v>
      </c>
    </row>
    <row r="12" spans="1:4">
      <c r="A12" s="4" t="s">
        <v>592</v>
      </c>
      <c r="B12" s="6" t="n">
        <v>-356956</v>
      </c>
      <c r="C12" s="4" t="s">
        <v>48</v>
      </c>
      <c r="D12" s="4" t="s">
        <v>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3</v>
      </c>
      <c r="B1" s="2" t="s">
        <v>571</v>
      </c>
      <c r="C1" s="2" t="s">
        <v>2</v>
      </c>
      <c r="D1" s="2" t="s">
        <v>32</v>
      </c>
    </row>
    <row r="2" spans="1:4">
      <c r="A2" s="3" t="s">
        <v>209</v>
      </c>
    </row>
    <row r="3" spans="1:4">
      <c r="A3" s="4" t="s">
        <v>594</v>
      </c>
      <c r="B3" s="4" t="s">
        <v>575</v>
      </c>
      <c r="C3" s="4" t="s">
        <v>576</v>
      </c>
      <c r="D3" s="4" t="s">
        <v>576</v>
      </c>
    </row>
    <row r="4" spans="1:4">
      <c r="A4" s="4" t="s">
        <v>595</v>
      </c>
      <c r="C4" s="4" t="s">
        <v>596</v>
      </c>
      <c r="D4" s="4" t="s">
        <v>597</v>
      </c>
    </row>
    <row r="5" spans="1:4">
      <c r="A5" s="4" t="s">
        <v>598</v>
      </c>
      <c r="C5" s="4" t="s">
        <v>599</v>
      </c>
      <c r="D5" s="4" t="s">
        <v>600</v>
      </c>
    </row>
    <row r="6" spans="1:4">
      <c r="A6" s="4" t="s">
        <v>601</v>
      </c>
      <c r="C6" s="4" t="s">
        <v>602</v>
      </c>
      <c r="D6" s="4" t="s">
        <v>48</v>
      </c>
    </row>
    <row r="7" spans="1:4">
      <c r="A7" s="4" t="s">
        <v>603</v>
      </c>
      <c r="C7" s="4" t="s">
        <v>604</v>
      </c>
      <c r="D7" s="4" t="s">
        <v>605</v>
      </c>
    </row>
    <row r="8" spans="1:4">
      <c r="A8" s="4" t="s">
        <v>606</v>
      </c>
      <c r="C8" s="4" t="s">
        <v>550</v>
      </c>
      <c r="D8"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09</v>
      </c>
    </row>
    <row r="3" spans="1:3">
      <c r="A3" s="4" t="s">
        <v>608</v>
      </c>
      <c r="B3" s="6" t="n">
        <v>498000</v>
      </c>
      <c r="C3" s="6" t="n">
        <v>549000</v>
      </c>
    </row>
    <row r="4" spans="1:3">
      <c r="A4" s="4" t="s">
        <v>609</v>
      </c>
      <c r="B4" s="5" t="n">
        <v>-1000</v>
      </c>
      <c r="C4" s="5" t="n">
        <v>12000</v>
      </c>
    </row>
    <row r="5" spans="1:3">
      <c r="A5" s="4" t="s">
        <v>610</v>
      </c>
      <c r="B5" s="4" t="s">
        <v>48</v>
      </c>
      <c r="C5" s="5" t="n">
        <v>43000</v>
      </c>
    </row>
    <row r="6" spans="1:3">
      <c r="A6" s="4" t="s">
        <v>611</v>
      </c>
      <c r="B6" s="5" t="n">
        <v>202000</v>
      </c>
      <c r="C6" s="5" t="n">
        <v>253000</v>
      </c>
    </row>
    <row r="7" spans="1:3">
      <c r="A7" s="4" t="s">
        <v>612</v>
      </c>
      <c r="B7" s="5" t="n">
        <v>8871000</v>
      </c>
      <c r="C7" s="5" t="n">
        <v>9068000</v>
      </c>
    </row>
    <row r="8" spans="1:3">
      <c r="A8" s="4" t="s">
        <v>613</v>
      </c>
      <c r="B8" s="5" t="n">
        <v>849000</v>
      </c>
      <c r="C8" s="5" t="n">
        <v>804000</v>
      </c>
    </row>
    <row r="9" spans="1:3">
      <c r="A9" s="4" t="s">
        <v>614</v>
      </c>
      <c r="B9" s="5" t="n">
        <v>154000</v>
      </c>
      <c r="C9" s="5" t="n">
        <v>2000</v>
      </c>
    </row>
    <row r="10" spans="1:3">
      <c r="A10" s="4" t="s">
        <v>615</v>
      </c>
      <c r="B10" s="5" t="n">
        <v>-848000</v>
      </c>
      <c r="C10" s="5" t="n">
        <v>-1205000</v>
      </c>
    </row>
    <row r="11" spans="1:3">
      <c r="A11" s="4" t="s">
        <v>616</v>
      </c>
      <c r="B11" s="5" t="n">
        <v>9725000</v>
      </c>
      <c r="C11" s="5" t="n">
        <v>9526000</v>
      </c>
    </row>
    <row r="12" spans="1:3">
      <c r="A12" s="4" t="s">
        <v>603</v>
      </c>
      <c r="B12" s="5" t="n">
        <v>-10573000</v>
      </c>
      <c r="C12" s="5" t="n">
        <v>-10731000</v>
      </c>
    </row>
    <row r="13" spans="1:3">
      <c r="A13" s="4" t="s">
        <v>617</v>
      </c>
      <c r="B13" s="6" t="n">
        <v>-848000</v>
      </c>
      <c r="C13" s="6" t="n">
        <v>-12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87</v>
      </c>
      <c r="B4" s="6" t="n">
        <v>-15486489</v>
      </c>
      <c r="C4" s="6" t="n">
        <v>-7598737</v>
      </c>
      <c r="D4" s="6" t="n">
        <v>-9135400</v>
      </c>
    </row>
    <row r="5" spans="1:4">
      <c r="A5" s="3" t="s">
        <v>137</v>
      </c>
    </row>
    <row r="6" spans="1:4">
      <c r="A6" s="4" t="s">
        <v>138</v>
      </c>
      <c r="B6" s="5" t="n">
        <v>100605</v>
      </c>
      <c r="C6" s="5" t="n">
        <v>52644</v>
      </c>
      <c r="D6" s="5" t="n">
        <v>43502</v>
      </c>
    </row>
    <row r="7" spans="1:4">
      <c r="A7" s="4" t="s">
        <v>139</v>
      </c>
      <c r="B7" s="5" t="n">
        <v>157349</v>
      </c>
      <c r="C7" s="5" t="n">
        <v>2260</v>
      </c>
      <c r="D7" s="5" t="n">
        <v>9225</v>
      </c>
    </row>
    <row r="8" spans="1:4">
      <c r="A8" s="4" t="s">
        <v>140</v>
      </c>
      <c r="B8" s="5" t="n">
        <v>3597480</v>
      </c>
      <c r="C8" s="5" t="n">
        <v>1518897</v>
      </c>
      <c r="D8" s="5" t="n">
        <v>1592367</v>
      </c>
    </row>
    <row r="9" spans="1:4">
      <c r="A9" s="4" t="s">
        <v>53</v>
      </c>
      <c r="B9" s="5" t="n">
        <v>-356956</v>
      </c>
      <c r="C9" s="4" t="s">
        <v>48</v>
      </c>
      <c r="D9" s="4" t="s">
        <v>48</v>
      </c>
    </row>
    <row r="10" spans="1:4">
      <c r="A10" s="3" t="s">
        <v>141</v>
      </c>
    </row>
    <row r="11" spans="1:4">
      <c r="A11" s="4" t="s">
        <v>142</v>
      </c>
      <c r="B11" s="4" t="s">
        <v>48</v>
      </c>
      <c r="C11" s="4" t="s">
        <v>48</v>
      </c>
      <c r="D11" s="5" t="n">
        <v>45643</v>
      </c>
    </row>
    <row r="12" spans="1:4">
      <c r="A12" s="4" t="s">
        <v>36</v>
      </c>
      <c r="B12" s="5" t="n">
        <v>256924</v>
      </c>
      <c r="C12" s="5" t="n">
        <v>189694</v>
      </c>
      <c r="D12" s="5" t="n">
        <v>-111588</v>
      </c>
    </row>
    <row r="13" spans="1:4">
      <c r="A13" s="4" t="s">
        <v>143</v>
      </c>
      <c r="B13" s="5" t="n">
        <v>5024</v>
      </c>
      <c r="C13" s="5" t="n">
        <v>-480759</v>
      </c>
      <c r="D13" s="5" t="n">
        <v>100621</v>
      </c>
    </row>
    <row r="14" spans="1:4">
      <c r="A14" s="4" t="s">
        <v>44</v>
      </c>
      <c r="B14" s="5" t="n">
        <v>107265</v>
      </c>
      <c r="C14" s="5" t="n">
        <v>-22240</v>
      </c>
      <c r="D14" s="5" t="n">
        <v>-73726</v>
      </c>
    </row>
    <row r="15" spans="1:4">
      <c r="A15" s="4" t="s">
        <v>144</v>
      </c>
      <c r="B15" s="5" t="n">
        <v>159361</v>
      </c>
      <c r="C15" s="5" t="n">
        <v>219518</v>
      </c>
      <c r="D15" s="5" t="n">
        <v>-285047</v>
      </c>
    </row>
    <row r="16" spans="1:4">
      <c r="A16" s="4" t="s">
        <v>145</v>
      </c>
      <c r="B16" s="5" t="n">
        <v>-11459437</v>
      </c>
      <c r="C16" s="5" t="n">
        <v>-6118723</v>
      </c>
      <c r="D16" s="5" t="n">
        <v>-7814403</v>
      </c>
    </row>
    <row r="17" spans="1:4">
      <c r="A17" s="3" t="s">
        <v>146</v>
      </c>
    </row>
    <row r="18" spans="1:4">
      <c r="A18" s="4" t="s">
        <v>147</v>
      </c>
      <c r="B18" s="5" t="n">
        <v>-942180</v>
      </c>
      <c r="C18" s="4" t="s">
        <v>48</v>
      </c>
      <c r="D18" s="5" t="n">
        <v>-76179</v>
      </c>
    </row>
    <row r="19" spans="1:4">
      <c r="A19" s="4" t="s">
        <v>148</v>
      </c>
      <c r="B19" s="4" t="s">
        <v>48</v>
      </c>
      <c r="C19" s="4" t="s">
        <v>48</v>
      </c>
      <c r="D19" s="5" t="n">
        <v>70754</v>
      </c>
    </row>
    <row r="20" spans="1:4">
      <c r="A20" s="4" t="s">
        <v>149</v>
      </c>
      <c r="B20" s="5" t="n">
        <v>-942180</v>
      </c>
      <c r="C20" s="4" t="s">
        <v>48</v>
      </c>
      <c r="D20" s="5" t="n">
        <v>-5425</v>
      </c>
    </row>
    <row r="21" spans="1:4">
      <c r="A21" s="3" t="s">
        <v>150</v>
      </c>
    </row>
    <row r="22" spans="1:4">
      <c r="A22" s="4" t="s">
        <v>151</v>
      </c>
      <c r="B22" s="4" t="s">
        <v>48</v>
      </c>
      <c r="C22" s="4" t="s">
        <v>48</v>
      </c>
      <c r="D22" s="5" t="n">
        <v>10000000</v>
      </c>
    </row>
    <row r="23" spans="1:4">
      <c r="A23" s="4" t="s">
        <v>152</v>
      </c>
      <c r="B23" s="4" t="s">
        <v>48</v>
      </c>
      <c r="C23" s="4" t="s">
        <v>48</v>
      </c>
      <c r="D23" s="5" t="n">
        <v>-1485496</v>
      </c>
    </row>
    <row r="24" spans="1:4">
      <c r="A24" s="4" t="s">
        <v>153</v>
      </c>
      <c r="B24" s="4" t="s">
        <v>48</v>
      </c>
      <c r="C24" s="5" t="n">
        <v>8000000</v>
      </c>
      <c r="D24" s="4" t="s">
        <v>48</v>
      </c>
    </row>
    <row r="25" spans="1:4">
      <c r="A25" s="4" t="s">
        <v>108</v>
      </c>
      <c r="B25" s="4" t="s">
        <v>48</v>
      </c>
      <c r="C25" s="5" t="n">
        <v>-1157603</v>
      </c>
      <c r="D25" s="4" t="s">
        <v>48</v>
      </c>
    </row>
    <row r="26" spans="1:4">
      <c r="A26" s="4" t="s">
        <v>154</v>
      </c>
      <c r="B26" s="5" t="n">
        <v>15680039</v>
      </c>
      <c r="C26" s="5" t="n">
        <v>315001</v>
      </c>
      <c r="D26" s="4" t="s">
        <v>48</v>
      </c>
    </row>
    <row r="27" spans="1:4">
      <c r="A27" s="4" t="s">
        <v>155</v>
      </c>
      <c r="B27" s="5" t="n">
        <v>1122285</v>
      </c>
      <c r="C27" s="4" t="s">
        <v>48</v>
      </c>
      <c r="D27" s="4" t="s">
        <v>48</v>
      </c>
    </row>
    <row r="28" spans="1:4">
      <c r="A28" s="4" t="s">
        <v>156</v>
      </c>
      <c r="B28" s="5" t="n">
        <v>-851666</v>
      </c>
      <c r="C28" s="4" t="s">
        <v>48</v>
      </c>
      <c r="D28" s="4" t="s">
        <v>48</v>
      </c>
    </row>
    <row r="29" spans="1:4">
      <c r="A29" s="4" t="s">
        <v>157</v>
      </c>
      <c r="B29" s="5" t="n">
        <v>-17145</v>
      </c>
      <c r="C29" s="5" t="n">
        <v>-15943</v>
      </c>
      <c r="D29" s="5" t="n">
        <v>-48392</v>
      </c>
    </row>
    <row r="30" spans="1:4">
      <c r="A30" s="4" t="s">
        <v>158</v>
      </c>
      <c r="B30" s="5" t="n">
        <v>-330840</v>
      </c>
      <c r="C30" s="5" t="n">
        <v>-144278</v>
      </c>
      <c r="D30" s="5" t="n">
        <v>-10000</v>
      </c>
    </row>
    <row r="31" spans="1:4">
      <c r="A31" s="4" t="s">
        <v>159</v>
      </c>
      <c r="B31" s="5" t="n">
        <v>15602673</v>
      </c>
      <c r="C31" s="5" t="n">
        <v>6997177</v>
      </c>
      <c r="D31" s="5" t="n">
        <v>8456112</v>
      </c>
    </row>
    <row r="32" spans="1:4">
      <c r="A32" s="4" t="s">
        <v>160</v>
      </c>
      <c r="B32" s="5" t="n">
        <v>3201056</v>
      </c>
      <c r="C32" s="5" t="n">
        <v>878454</v>
      </c>
      <c r="D32" s="5" t="n">
        <v>636284</v>
      </c>
    </row>
    <row r="33" spans="1:4">
      <c r="A33" s="4" t="s">
        <v>161</v>
      </c>
      <c r="B33" s="5" t="n">
        <v>4105451</v>
      </c>
      <c r="C33" s="5" t="n">
        <v>3226997</v>
      </c>
      <c r="D33" s="5" t="n">
        <v>2590713</v>
      </c>
    </row>
    <row r="34" spans="1:4">
      <c r="A34" s="4" t="s">
        <v>162</v>
      </c>
      <c r="B34" s="5" t="n">
        <v>7306507</v>
      </c>
      <c r="C34" s="5" t="n">
        <v>4105451</v>
      </c>
      <c r="D34" s="5" t="n">
        <v>3226997</v>
      </c>
    </row>
    <row r="35" spans="1:4">
      <c r="A35" s="3" t="s">
        <v>163</v>
      </c>
    </row>
    <row r="36" spans="1:4">
      <c r="A36" s="4" t="s">
        <v>164</v>
      </c>
      <c r="B36" s="4" t="s">
        <v>48</v>
      </c>
      <c r="C36" s="4" t="s">
        <v>48</v>
      </c>
      <c r="D36" s="5" t="n">
        <v>753346</v>
      </c>
    </row>
    <row r="37" spans="1:4">
      <c r="A37" s="4" t="s">
        <v>165</v>
      </c>
      <c r="B37" s="4" t="s">
        <v>48</v>
      </c>
      <c r="C37" s="4" t="s">
        <v>48</v>
      </c>
      <c r="D37" s="5" t="n">
        <v>2119689</v>
      </c>
    </row>
    <row r="38" spans="1:4">
      <c r="A38" s="4" t="s">
        <v>166</v>
      </c>
      <c r="B38" s="4" t="s">
        <v>48</v>
      </c>
      <c r="C38" s="5" t="n">
        <v>4393809</v>
      </c>
      <c r="D38" s="4" t="s">
        <v>48</v>
      </c>
    </row>
    <row r="39" spans="1:4">
      <c r="A39" s="4" t="s">
        <v>167</v>
      </c>
      <c r="B39" s="4" t="s">
        <v>48</v>
      </c>
      <c r="C39" s="4" t="s">
        <v>48</v>
      </c>
      <c r="D39" s="4" t="s">
        <v>48</v>
      </c>
    </row>
    <row r="40" spans="1:4">
      <c r="A40" s="4" t="s">
        <v>168</v>
      </c>
      <c r="B40" s="5" t="n">
        <v>608343</v>
      </c>
      <c r="C40" s="4" t="s">
        <v>48</v>
      </c>
      <c r="D40" s="4" t="s">
        <v>48</v>
      </c>
    </row>
    <row r="41" spans="1:4">
      <c r="A41" s="4" t="s">
        <v>169</v>
      </c>
      <c r="B41" s="5" t="n">
        <v>7200</v>
      </c>
      <c r="C41" s="4" t="s">
        <v>48</v>
      </c>
      <c r="D41" s="4" t="s">
        <v>48</v>
      </c>
    </row>
    <row r="42" spans="1:4">
      <c r="A42" s="4" t="s">
        <v>170</v>
      </c>
      <c r="B42" s="5" t="n">
        <v>16741356</v>
      </c>
      <c r="C42" s="4" t="s">
        <v>48</v>
      </c>
      <c r="D42" s="4" t="s">
        <v>48</v>
      </c>
    </row>
    <row r="43" spans="1:4">
      <c r="A43" s="4" t="s">
        <v>171</v>
      </c>
      <c r="B43" s="5" t="n">
        <v>85420</v>
      </c>
      <c r="C43" s="5" t="n">
        <v>31064</v>
      </c>
      <c r="D43" s="4" t="s">
        <v>48</v>
      </c>
    </row>
    <row r="44" spans="1:4">
      <c r="A44" s="4" t="s">
        <v>172</v>
      </c>
      <c r="B44" s="5" t="n">
        <v>383030</v>
      </c>
      <c r="C44" s="5" t="n">
        <v>262324</v>
      </c>
      <c r="D44" s="4" t="s">
        <v>48</v>
      </c>
    </row>
    <row r="45" spans="1:4">
      <c r="A45" s="4" t="s">
        <v>173</v>
      </c>
      <c r="B45" s="5" t="n">
        <v>286720</v>
      </c>
      <c r="C45" s="4" t="s">
        <v>48</v>
      </c>
      <c r="D45" s="4" t="s">
        <v>48</v>
      </c>
    </row>
    <row r="46" spans="1:4">
      <c r="A46" s="4" t="s">
        <v>174</v>
      </c>
      <c r="B46" s="5" t="n">
        <v>381333</v>
      </c>
      <c r="C46" s="4" t="s">
        <v>48</v>
      </c>
      <c r="D46" s="4" t="s">
        <v>48</v>
      </c>
    </row>
    <row r="47" spans="1:4">
      <c r="A47" s="4" t="s">
        <v>175</v>
      </c>
      <c r="B47" s="6" t="n">
        <v>350412</v>
      </c>
      <c r="C47" s="4" t="s">
        <v>48</v>
      </c>
      <c r="D47" s="4" t="s">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0:15Z</dcterms:created>
  <dcterms:modified xmlns:dcterms="http://purl.org/dc/terms/" xmlns:xsi="http://www.w3.org/2001/XMLSchema-instance" xsi:type="dcterms:W3CDTF">2018-03-16T17:20:15Z</dcterms:modified>
</cp:coreProperties>
</file>